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and Summa" sheetId="8" r:id="rId8"/>
    <s:sheet name="Acquisitions, Dispositions and " sheetId="9" r:id="rId9"/>
    <s:sheet name="Fair Value Measurements" sheetId="10" r:id="rId10"/>
    <s:sheet name="Commitments and Contingencies" sheetId="11" r:id="rId11"/>
    <s:sheet name="Variable Interest Entities" sheetId="12" r:id="rId12"/>
    <s:sheet name="Earnings per Share_Unit" sheetId="13" r:id="rId13"/>
    <s:sheet name="Business Segments" sheetId="14" r:id="rId14"/>
    <s:sheet name="Basis of Presentation and Sum15" sheetId="15" r:id="rId15"/>
    <s:sheet name="Basis of Presentation and Sum16" sheetId="16" r:id="rId16"/>
    <s:sheet name="Acquisitions, Dispositions an17" sheetId="17" r:id="rId17"/>
    <s:sheet name="Fair Value Measurements (Tables" sheetId="18" r:id="rId18"/>
    <s:sheet name="Variable Interest Entities (Tab" sheetId="19" r:id="rId19"/>
    <s:sheet name="Business Segments (Tables)" sheetId="20" r:id="rId20"/>
    <s:sheet name="Organization (Details Textual)" sheetId="21" r:id="rId21"/>
    <s:sheet name="Basis of Presentation and Sum22" sheetId="22" r:id="rId22"/>
    <s:sheet name="Basis of Presentation and Sum23" sheetId="23" r:id="rId23"/>
    <s:sheet name="Basis of Presentation and Sum24" sheetId="24" r:id="rId24"/>
    <s:sheet name="Basis of Presentation and Sum25" sheetId="25" r:id="rId25"/>
    <s:sheet name="Acquisitions, Dispositions an26" sheetId="26" r:id="rId26"/>
    <s:sheet name="Acquisitions, Dispositions an27" sheetId="27" r:id="rId27"/>
    <s:sheet name="Fair Value Measurements (Detail" sheetId="28" r:id="rId28"/>
    <s:sheet name="Fair Value Measurements (Deta29" sheetId="29" r:id="rId29"/>
    <s:sheet name="Commitments and Contingencies (" sheetId="30" r:id="rId30"/>
    <s:sheet name="Variable Interest Entities (Det" sheetId="31" r:id="rId31"/>
    <s:sheet name="Variable Interest Entities (D32" sheetId="32" r:id="rId32"/>
    <s:sheet name="Earnings per Share_Unit (Detail" sheetId="33" r:id="rId33"/>
    <s:sheet name="Business Segments (Details)" sheetId="34" r:id="rId34"/>
    <s:sheet name="Business Segments (Details Text" sheetId="35" r:id="rId35"/>
    <s:sheet name="Business Segments (Details 1)" sheetId="36" r:id="rId36"/>
  </s:sheets>
  <s:definedNames/>
  <s:calcPr calcId="124519" calcMode="auto" fullCalcOnLoad="1"/>
</s:workbook>
</file>

<file path=xl/sharedStrings.xml><?xml version="1.0" encoding="utf-8"?>
<sst xmlns="http://schemas.openxmlformats.org/spreadsheetml/2006/main" uniqueCount="380">
  <si>
    <t>Document and Entity Information - shares</t>
  </si>
  <si>
    <t>9 Months Ended</t>
  </si>
  <si>
    <t>Sep. 30, 2016</t>
  </si>
  <si>
    <t>Oct. 27, 2016</t>
  </si>
  <si>
    <t>Entity Registrant Name</t>
  </si>
  <si>
    <t>APARTMENT INVESTMENT &amp; MANAGEMENT CO</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AIMCO PROPERTIES, L.P [Member]</t>
  </si>
  <si>
    <t>AIMCO PROPERTIES LP</t>
  </si>
  <si>
    <t>Accelerated Filer</t>
  </si>
  <si>
    <t>Condensed Consolidated Balance Sheets (Unaudited) - USD ($) $ in Thousands</t>
  </si>
  <si>
    <t>Dec. 31, 2015</t>
  </si>
  <si>
    <t>ASSETS</t>
  </si>
  <si>
    <t>Buildings and improvements</t>
  </si>
  <si>
    <t>Land</t>
  </si>
  <si>
    <t>Total real estate</t>
  </si>
  <si>
    <t>Accumulated depreciation</t>
  </si>
  <si>
    <t>Net real estate</t>
  </si>
  <si>
    <t>Cash and cash equivalents</t>
  </si>
  <si>
    <t>Restricted cash</t>
  </si>
  <si>
    <t>Other assets</t>
  </si>
  <si>
    <t>Assets held for sale</t>
  </si>
  <si>
    <t>Total assets</t>
  </si>
  <si>
    <t>LIABILITIES AND EQUITY</t>
  </si>
  <si>
    <t>Non-recourse property debt, net</t>
  </si>
  <si>
    <t>Revolving credit facility borrowings</t>
  </si>
  <si>
    <t>Total indebtedness</t>
  </si>
  <si>
    <t>Accounts payable</t>
  </si>
  <si>
    <t>Accrued liabilities and other</t>
  </si>
  <si>
    <t>Deferred income</t>
  </si>
  <si>
    <t>Liabilities related to assets held for sale</t>
  </si>
  <si>
    <t>Total liabilities</t>
  </si>
  <si>
    <t>Preferred noncontrolling interests/Redeemable Preferred Units</t>
  </si>
  <si>
    <t>Commitments and contingencies (Note 5)</t>
  </si>
  <si>
    <t xml:space="preserve"> </t>
  </si>
  <si>
    <t>Equity/Partners' Capital:</t>
  </si>
  <si>
    <t>Perpetual Preferred Stock</t>
  </si>
  <si>
    <t>Common Stock, $0.01 par value, 500,787,260 shares authorized, 156,887,997 and 156,326,416 shares issued/outstanding at September 30, 2016 and December 31, 2015, respectively</t>
  </si>
  <si>
    <t>Additional paid-in capital</t>
  </si>
  <si>
    <t>Accumulated other comprehensive loss</t>
  </si>
  <si>
    <t>Distributions in excess of earnings</t>
  </si>
  <si>
    <t>Total Aimco equity</t>
  </si>
  <si>
    <t>Noncontrolling interests in consolidated real estate partnerships</t>
  </si>
  <si>
    <t>Common noncontrolling interests in Aimco Operating Partnership</t>
  </si>
  <si>
    <t>Total equity</t>
  </si>
  <si>
    <t>Total liabilities and equity/partners' capital</t>
  </si>
  <si>
    <t>Preferred units</t>
  </si>
  <si>
    <t>General Partner and Special Limited Partner</t>
  </si>
  <si>
    <t>Limited Partners</t>
  </si>
  <si>
    <t>Partners’ capital attributable to the Aimco Operating Partnership</t>
  </si>
  <si>
    <t>Total partners’ capital</t>
  </si>
  <si>
    <t>Condensed Consolidated Balance Sheets (Parenthetical) (Unaudited)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5</t>
  </si>
  <si>
    <t>REVENUES</t>
  </si>
  <si>
    <t>Rental and other property revenues</t>
  </si>
  <si>
    <t>Tax credit and asset management revenues</t>
  </si>
  <si>
    <t>Total revenues</t>
  </si>
  <si>
    <t>OPERATING EXPENSES</t>
  </si>
  <si>
    <t>Property operating expenses</t>
  </si>
  <si>
    <t>Investment management expenses</t>
  </si>
  <si>
    <t>Depreciation and amortization</t>
  </si>
  <si>
    <t>General and administrative expenses</t>
  </si>
  <si>
    <t>Other expenses, net</t>
  </si>
  <si>
    <t>Total operating expenses</t>
  </si>
  <si>
    <t>Operating income</t>
  </si>
  <si>
    <t>Interest income</t>
  </si>
  <si>
    <t>Interest expense</t>
  </si>
  <si>
    <t>Other, net</t>
  </si>
  <si>
    <t>Income before income taxes and gain on dispositions</t>
  </si>
  <si>
    <t>Income tax benefit</t>
  </si>
  <si>
    <t>Income before gain on dispositions</t>
  </si>
  <si>
    <t>Gain on dispositions of real estate, net of tax</t>
  </si>
  <si>
    <t>Net income</t>
  </si>
  <si>
    <t>Noncontrolling interests:</t>
  </si>
  <si>
    <t>Net (income) loss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 holders</t>
  </si>
  <si>
    <t>Net (income) loss attributable to participating securities</t>
  </si>
  <si>
    <t>Net income attributable to the company's common equity holders</t>
  </si>
  <si>
    <t>Earnings attributable to the company per common share/unit</t>
  </si>
  <si>
    <t>Net income attributable to the company per common share/unit - basic and diluted (in dollars per share/unit)</t>
  </si>
  <si>
    <t>Dividends declared per common share/unit</t>
  </si>
  <si>
    <t>Weighted average number of shares outstanding - basic</t>
  </si>
  <si>
    <t>Weighted average number of shares outstanding - diluted</t>
  </si>
  <si>
    <t>Net income attributable to the company per common share/unit - basic (in dollars per share/unit)</t>
  </si>
  <si>
    <t>Net income attributable to the company per common share/unit - diluted (in dollars per share/unit)</t>
  </si>
  <si>
    <t>Condensed Consolidated Statements of Comprehensive Income (Unaudited) - USD ($) $ in Thousands</t>
  </si>
  <si>
    <t>Other comprehensive (loss) income:</t>
  </si>
  <si>
    <t>Unrealized gains (losses) on interest rate swaps</t>
  </si>
  <si>
    <t>Losses on interest rate swaps reclassified into interest expense from accumulated other comprehensive loss</t>
  </si>
  <si>
    <t>Unrealized (losses) gains on investments in debt securities classified as available-for-sale</t>
  </si>
  <si>
    <t>Other comprehensive income (loss)</t>
  </si>
  <si>
    <t>Comprehensive income</t>
  </si>
  <si>
    <t>Comprehensive (income) loss attributable to noncontrolling interests</t>
  </si>
  <si>
    <t>Comprehensive income attributable to Aimco/Operating Partnership</t>
  </si>
  <si>
    <t>Condensed Consolidated Statements of Cash Flows (Unaudited) - USD ($) $ in Thousands</t>
  </si>
  <si>
    <t>CASH FLOWS FROM OPERATING ACTIVITIES</t>
  </si>
  <si>
    <t>Adjustments to reconcile net income to net cash provided by operating activities:</t>
  </si>
  <si>
    <t>Other adjustments</t>
  </si>
  <si>
    <t>Net changes in operating assets and operating liabilities</t>
  </si>
  <si>
    <t>Net cash provided by operating activities</t>
  </si>
  <si>
    <t>CASH FLOWS FROM INVESTING ACTIVITIES</t>
  </si>
  <si>
    <t>Purchases of real estate</t>
  </si>
  <si>
    <t>Capital expenditures</t>
  </si>
  <si>
    <t>Proceeds from dispositions of real estate</t>
  </si>
  <si>
    <t>Purchases of corporate assets</t>
  </si>
  <si>
    <t>Change in restricted cash</t>
  </si>
  <si>
    <t>Deposits for purchases of real estate</t>
  </si>
  <si>
    <t>Other investing activities</t>
  </si>
  <si>
    <t>Net cash used in investing activities</t>
  </si>
  <si>
    <t>CASH FLOWS FROM FINANCING ACTIVITIES</t>
  </si>
  <si>
    <t>Proceeds from non-recourse property debt</t>
  </si>
  <si>
    <t>Principal repayments on non-recourse property debt</t>
  </si>
  <si>
    <t>Net borrowings on revolving credit facility</t>
  </si>
  <si>
    <t>Proceeds from issuance of common securities</t>
  </si>
  <si>
    <t>Redemption and repurchase of preferred securities</t>
  </si>
  <si>
    <t>Payment of dividends to holders of preferred securities</t>
  </si>
  <si>
    <t>Payment of dividends to holders of Common Stock</t>
  </si>
  <si>
    <t>Payment of distributions to noncontrolling interests</t>
  </si>
  <si>
    <t>Purchases and redemptions of noncontrolling interests</t>
  </si>
  <si>
    <t>Other financing activities</t>
  </si>
  <si>
    <t>Net cash used in financing activities</t>
  </si>
  <si>
    <t>NET (DECREASE) INCREASE IN CASH AND CASH EQUIVALENTS</t>
  </si>
  <si>
    <t>CASH AND CASH EQUIVALENTS AT BEGINNING OF PERIOD</t>
  </si>
  <si>
    <t>CASH AND CASH EQUIVALENTS AT END OF PERIOD</t>
  </si>
  <si>
    <t>Payment of distributions to General Partner and Special Limited Partner</t>
  </si>
  <si>
    <t>Payment of distributions to Limited Partners</t>
  </si>
  <si>
    <t>Organization</t>
  </si>
  <si>
    <t>Organization, Consolidation and Presentation of Financial Statements [Abstract]</t>
  </si>
  <si>
    <t>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and management of quality apartment communities located in large coastal and job growth markets in the United States. Aimco, and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high performance partnership units and partnership preferred units, which we refer to as common OP Units, HPUs and preferred OP Units, respectively. We also refer to HPUs as common OP Unit equivalents. At September 30, 2016 , after eliminations for units held by consolidated entities, the Aimco Operating Partnership had 164,525,865 common partnership units and equivalents outstanding. At September 30, 2016 , Aimco owned 156,887,997 of the common partnership units ( 95.4% of the common partnership units and equivalents) of the Aimco Operating Partnership and Aimco had outstanding an equal number of shares of its Class A Common Stock, which we refer to as Common Stock. Except as the context otherwise requires, “we,” “our” and “us” refer to Aimco, the Aimco Operating Partnership and their consolidated subsidiaries, collectively. As of September 30, 2016 , we owned an equity interest in 138 conventional apartment communiti es with 39,316 apartment homes and 55 affordable apartment communities with 8,389 apartment homes. Of these, we consolidated 134 conventional apartment communities with 39,174 apartment homes and 48 affordable apartment communities with 7,702 apartment homes. Conventional and affordable apartment communities generated 90% and 10% , respectively, of the proportionate property net operating income (as defined in Note 8 and excluding amounts related to apartment communities sold or classified as held for sale) during the nine months ended September 30, 2016 .</t>
  </si>
  <si>
    <t>Basis of Presentation and Summary of Significant Accounting Policies</t>
  </si>
  <si>
    <t>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or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16 , are not necessarily indicative of the results that may be expected for the year ending December 31, 2016 . The balance sheets of Aimco and the Aimco Operating Partnership at December 31, 2015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5 . Except where indicated, the footnotes refer to both Aimco and the Aimco Operating Partnership. 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All significant intercompany balances and transactions have been eliminated in consolidation. Interests in the Aimco Operating Partnership that are held by limited partners other than Aimco are reflected in Aimco’s accompanying balance sheets as noncontrolling interests in the Aimco Operating Partnership. Interests in partnerships consolidated into the Aimco Operating Partnership that are held by third parties are reflected in our accompanying balance sheets as noncontrolling interests in consolidated real estate partnerships. The assets of real estate partnerships consolidated by the Aimco Operating Partnership must first be used to settle the liabilities of such consolidated real estate partnerships. These consolidated real estate partnerships’ creditors do not have recourse to the general credit of the Aimco Operating Partnership. Temporary Equity and Partners’ Capital The following table presents a reconciliation of the Aimco Operating Partnership’s Preferred OP Units from December 31, 2015 to September 30, 2016 . 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in thousands). Balance, December 31, 2015 $ 87,926 Distributions to preferred unitholders (5,276 ) Redemption of preferred units and other (1,725 ) Issuance of preferred units 17,000 Net income 5,276 Balance, September 30, 2016 $ 103,201 Aimco Equity (including Noncontrolling Interests) The following table presents a reconciliation of Aimco’s consolidated permanent equity accounts from December 31, 2015 to September 30, 2016 (in thousands): Aimco Equity Noncontrolling interests in consolidated real estate partnerships Common noncontrolling interests in Aimco Operating Partnership Total Equity Balance, December 31, 2015 $ 1,622,391 $ 151,365 $ (9,851 ) $ 1,763,905 Redemption of preferred stock (34,791 ) — — (34,791 ) Preferred stock dividends (7,866 ) — — (7,866 ) Common dividends and distributions (155,124 ) (23,564 ) (7,693 ) (186,381 ) Redemptions of common OP Units — — (9,457 ) (9,457 ) Amortization of stock-based compensation cost 6,749 — — 6,749 Stock option exercises 767 — — 767 Effect of changes in ownership for consolidated entities (1) (22,814 ) — 8,941 (13,873 ) Change in accumulated other comprehensive loss 5,605 189 281 6,075 Other 1,987 — (106 ) 1,881 Net income 266,003 22,096 12,499 300,598 Balance, September 30, 2016 $ 1,682,907 $ 150,086 $ (5,386 ) $ 1,827,607 (1) During the three months ended September 30, 2016, we acquired the noncontrolling limited partner’s interest in a consolidated real estate partnership that owns four low-income housing tax credit apartment communities. We recognized the excess of the consideration paid over the carrying amount of the noncontrolling interests as an adjustment of additional paid-in capital within Aimco equity. Partners’ Capital attributable to the Aimco Operating Partnership The following table presents a reconciliation of the consolidated partners’ capital balances in permanent capital that are attributable to the Aimco Operating Partnership from December 31, 2015 to September 30, 2016 (in thousands): Partners’ capital attributable to the Aimco Operating Partnership Balance, December 31, 2015 $ 1,612,540 Redemption of Preferred Units from Aimco (34,791 ) Distributions to preferred units held by Aimco (7,866 ) Distributions to common units held by Aimco (155,124 ) Distributions to common units held by Limited Partners (7,693 ) Redemption of common OP Units (9,457 ) Amortization of Aimco stock-based compensation cost 6,749 Common OP Units issued to Aimco in connection with Aimco stock option exercises 767 Effect of changes in ownership for consolidated entities (13,873 ) Change in accumulated other comprehensive loss 5,886 Other 1,881 Net income 278,502 Balance, September 30, 2016 $ 1,677,521 A separate reconciliation of noncontrolling interests in consolidated real estate partnerships and total partners’ capital for the Aimco Operating Partnership is not presented as these amounts are identical to the corresponding noncontrolling interests in consolidated real estate partnerships and total equity for Aimco, which are presented above.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Accounting Pronouncements Adopted in the Current Year During 2015, the Financial Accounting Standards Board, or FASB, issued Accounting Standards Updates, or ASUs, 2015-03 and 2015-15, which revised the presentation of debt issuance costs on the balance sheet. Under ASUs 2015-03 and 2015-15, entities generally present debt issuance costs associated with long term debt in their balance sheet as a direct deduction from the related debt liability, and debt issuance costs related to line-of-credit arrangements may continue to be deferred and presented as assets. Amortization of the deferred costs will continue to be included in interest expense. We have adopted the guidance in ASUs 2015-03 and 2015-15 effective as of January 1, 2016. We have elected to continue to reflect deferred issuance costs associated with our revolving credit facility as an asset, which is included in other assets on our condensed consolidated balance sheets. We have retrospectively applied the guidance to debt issuance costs associated with our non-recourse property debt to all prior periods, which resulted in the reclassification of $24.0 million from other assets to non-recourse property debt on our condensed consolidated balance sheet at December 31, 2015. In February 2015, the FASB issued Accounting Standards Update 2015-02, Consolidation (Topic 810): Amendments to the Consolidation Analysis , or ASU 2015-02, which significantly changed the consolidation analysis required under GAAP for variable interest entities, or VIEs. Under this revised guidance, limited partnerships are no longer VIEs when the limited partners hold certain rights over the general partner. Alternatively, limited partnerships not previously viewed as VIEs are now considered VIEs in the absence of such rights. We adopted the guidance in ASU 2015-02 as of March 31, 2016, as more fully described in Note 6 . Recent Accounting Pronouncements In March 2016, the FASB issued Accounting Standards Update 2016-09, Improvements to Employee Share-Based Payment Accounting (Topic 718) , or ASU 2016-09, which is intended to simplify the accounting for share-based compensation. Under current practice, tax benefits in excess of compensation cost, or windfalls, are recorded in equity and tax deficiencies, are recorded in equity up to the amount of previous windfalls and then recognized in earnings. Under ASU 2016-09 all of the tax effects related to share-based compensation will be recognized through earnings. This change is required to be applied prospectively to all windfalls and tax deficiencies resulting from settlements that occur after the date of adoption. ASU 2016-09 also removes the requirement to delay recognition of a windfall until it reduces current taxes payable. Under the new standard, the windfall will be recorded when it arises. This change is required to be applied on a modified retrospective basis, with a cumulative effect adjustment to opening retained earnings. ASU 2016-09 is effective for public entities for reporting periods beginning after December 15, 2016, and interim periods within that reporting period. We have completed our preliminary assessment of the effect ASU 2016-09 will have on our consolidated financial statements and do not anticipate recording a material cumulative effect adjustment upon adoption. Under ASU 2016-09, commencing in 2017, we may experience incremental volatility in income tax benefit or expense resulting from the recognition in earnings of windfall benefits or deficiencies upon the exercise of stock options and vesting of restricted shares. In February 2016, the FASB issued Accounting Standards Update 2016-02, Leases (Topic 842) , or ASU 2016-02, its standard on lease accounting. Under ASU 2016-02, lessor accounting will be substantially similar to the current model, but aligned with certain changes to the lessee model and Accounting Standards Update 2014-09, Revenue from Contracts with Customers . Lessors will continue to classify leases as operating, direct financing, or sales-type. Lessees will be required to recognize a right-of-use asset and a lease liability for virtually all leases, with such leases classified as either operating or finance. Operating leases will result in straight-line expense (similar to current operating leases) and finance leases will result in a front-loaded expense pattern (similar to current capital leases). Classification will be based on criteria that are largely similar to those applied in current lease accounting. ASU 2016-02 is effective for public entities for reporting periods beginning after December 15, 2018, and interim periods within those reporting periods, with early adoption permitted. The new standard must be adopted using a modified retrospective transition, requiring application of the new guidance at the beginning of the earliest comparative period presented and provides for certain practical expedients. We have not yet determined the effect ASU 2016-02 will have on our consolidated financial statements.</t>
  </si>
  <si>
    <t>Acquisitions, Dispositions and Other Significant Transactions</t>
  </si>
  <si>
    <t>Discontinued Operations and Disposal Groups [Abstract]</t>
  </si>
  <si>
    <t>Disposals and Other Significant Transactions</t>
  </si>
  <si>
    <t>Dispositions and Other Significant Transactions Investments in Apartment Communities In August 2016, we purchased a 463 -apartment home community in the final stages of construction at the time of acquisition. This community is located in Redwood City, California. At closing, we paid $303.0 million in cash, of which $11.1 million was placed in escrow to be released to the seller upon completion of the remaining apartment homes. We also issued $17.0 million in 6.0% Class Ten preferred OP Units to the seller. The purchase price, plus $1.8 million of capitalized transaction costs, was allocated as follows: $93.0 million to land; $226.8 million to buildings and improvements (including construction in progress); and $2.0 million to furniture and fixtures. Our purchase price allocation is based upon preliminary estimates and is therefore subject to change. Disposition of Apartment Communities and Assets Held for Sale Summarized information regarding apartment communities sold during the three and nine months ended September 30, 2016 and 2015 , is set forth in the table below (dollars in thousands): Three Months Ended Nine Months Ended September 30, September 30, 2016 2015 2016 2015 Apartment communities 1 — 4 8 Apartment homes 296 — 1,939 2,891 Income before income taxes and gain on disposition $ 78 $ 398 $ 1,619 $ 2,845 Gain on disposition of real estate, net of tax (1) $ 14,498 $ — $ 237,226 $ 130,474 (1) We report gains on disposition net of incremental direct costs incurred in connection with the transactions, including any prepayment penalties incurred upon repayment of property debt collateralized by the apartment communities being sold. Such prepayment penalties totaled $19.8 million for consolidated dispositions during the nine months ended September 30, 2015 ( $13.2 million of which represented the mark-to-market adjustment). In addition to the apartment communities we sold, we are currently marketing for sale certain apartment communities that are inconsistent with our long-term investment strategy. At the end of each reporting period, we evaluate whether such apartment communities meet the criteria to be classified as held for sale. As of September 30, 2016 , we had four conventional apartment communities with 1,402 apartment homes classified as held for sale. Asset Management Business Disposition In 2012, we sold the Napico portfolio, our legacy asset management business. The transaction was primarily seller-financed, and the associated notes were scheduled to be repaid from the operation and liquidation of the Napico portfolio and were collateralized by the buyer’s interests in the portfolio. In January 2016, we received final payment on the first of the two seller-financed notes. In June 2016, the buyer prepaid the second seller-financed note as well as an agreed upon final payment representing future contingent consideration that may have been due under the terms of the sale. The June 2016 payment represents the final amounts that the buyer owed to us; however, we have continuing involvement in two of the communities within the Napico portfolio in the form of legal interest in the properties and pre-existing guarantees related to property level debt. In accordance with the provisions of GAAP applicable to sales of real estate or interests therein, we recognized the sale of the assets and liabilities of the Napico portfolio, with the exception of the amounts related to the final two communities, in June 2016, upon receipt of the final payment. The sale recognition resulted in our reduction of other assets, and accrued liabilities and other, by $105.4 million and $111.6 million , respectively, and our recognition of a gain of $5.0 million , which is recorded in other, net on our condensed consolidated statements of operations. We also wrote off a deficit balance in noncontrolling interest in consolidated real estate partnerships associated with the Napico portfolio of $7.8 million , which is recorded in net income attributable to noncontrolling interests in consolidated real estate partnerships for the nine months ended September 30, 2016 . We will continue to account for the final two communities under the profit sharing method until we have been released from the guarantees and our legal interests have been transfered to the buyer. Accordingly, we will defer profit recognition associated with these communities, and will continue to recognize their assets and liabilities, each condensed into single line items within other assets and accrued liabilities and other, respectively, and a related balance in noncontrolling interests in consolidated real estate partnerships in our consolidated balance sheets. Such amounts were $36.5 million , $41.7 million and $0.1 million , respectively, as of September 30, 2016 . Equity and Partners’ Capital Transactions On July 29, 2016, Aimco redeemed all of the outstanding shares of its Class Z Cumulative Preferred Stock at a redemption value of $34.8 million . We reflected the $0.7 million excess of the redemption value over the carrying amount and $1.3 million of issuance costs previously recorded as a reduction of additional paid-in capital as an adjustment of net income attributable to preferred stockholders for the three and nine months ended September 30, 2016 . In connection with Aimco’s redemption of preferred stock, the Aimco Operating Partnership redeemed from Aimco an equal number of the corresponding class of partnership preferred units.</t>
  </si>
  <si>
    <t>Fair Value Measurements</t>
  </si>
  <si>
    <t>Fair Value Disclosures [Abstract]</t>
  </si>
  <si>
    <t>Fair Value Measurements Recurring Fair Value Measurements We measure at fair value on a recurring basis our investment in the securitization trust that holds certain of our property debt, which we classify as available for sale, or AFS, securities, and our interest rate swaps, both of which are classified within Level 2 of the GAAP fair value hierarchy. Our investments classified as AFS are presented within other assets in the accompanying consolidated balance sheets. We hold several positions in the securitization trust that pay interest currently, and we also hold the first loss position in the securitization trust, which accrues interest over the term of the investment. We are accreting the discount to the $100.9 million face value of the investments into interest income using the effective interest method over the remaining expected term of the investments, which, as of September 30, 2016 , was approximately 4.7 years. Our amortized cost basis for these investments, which represents the original cost adjusted for interest accretion less interest payments received, was $71.3 million and $67.8 million at September 30, 2016 and December 31, 2015 , respectively. We estimated the fair value of these investments to be $74.6 million and $65.5 million at September 30, 2016 and December 31, 2015 , respectively. We estimate the fair value of these investments in accordance with GAAP using an income and market approach primarily with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For our variable rate debt, we are sometimes required by limited partners in our consolidated real estate partnerships to limit our exposure to interest rate fluctuations by entering into interest rate swap agreements, which moderate our exposure to interest rate risk by effectively converting the interest on variable rate debt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The following table sets forth a summary of the changes in fair value in our interest rate swaps (in thousands): Nine Months Ended September 30, 2016 2015 Beginning balance $ (4,938 ) $ (5,273 ) Unrealized losses included in interest expense (33 ) (36 ) Losses on interest rate swaps reclassified into interest expense from accumulated other comprehensive loss 1,208 1,260 Unrealized losses included in equity and partners’ capital (748 ) (1,517 ) Ending balance $ (4,511 ) $ (5,566 ) As of September 30, 2016 and December 31, 2015 , our interest rate swaps had aggregate notional amounts of $49.6 million and $49.9 million , respectively. As of September 30, 2016 , these swaps had a weighted average remaining term of 4.3 years . We have designated these interest rate swaps as cash flow hedges. The fair value of these swaps is presented within accrued liabilities and other in our condensed consolidated balance sheets, and we recognize any changes in the fair value as an adjustment of accumulated other comprehensive loss within equity and partners’ capital to the extent of their effectiveness. If the forward rates at September 30, 2016 remain constant, we estimate that during the next 12 months , we would reclassify approximately $1.3 million of the unrealized losses in accumulated other comprehensive loss into earnings. If market interest rates increase above the 3.43% weighted average fixed rate under these interest rate swaps we will benefit from net cash payments due to us from our counterparty to the interest rate swaps. Fair Value Disclosures We believe that the aggregate fair value of our cash and cash equivalents, receivables and payables approximates their aggregate carrying amounts at September 30, 2016 and December 31, 2015 , due to their relatively short-term nature and high probability of realization. The estimated aggregate fair value of our consolidated total indebtedness was approximately $4.3 billion and $4.0 billion at September 30, 2016 and December 31, 2015 , respectively, as compared to aggregate carrying amounts of $4.1 billion and $3.8 billion , respectively. Substantially all of the difference between the fair value and the carrying value of our consolidated indebtedness relates to loans secured by apartment communities that we wholly own. We estimate the fair value of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ssets within our portfolio. We classify the fair value of our consolidated debt within Level 3 of the GAAP valuation hierarchy based on the significance of certain of the unobservable inputs used to estimate their fair values.</t>
  </si>
  <si>
    <t>Commitments and Contingencies</t>
  </si>
  <si>
    <t>Commitments and Contingencies Disclosure [Abstract]</t>
  </si>
  <si>
    <t>Commitments and Contingencies Commitments In connection with our redevelopment, development and capital improvement activities, we have entered into various construction-related contracts and we have made commitments to complete redevelopment of certain apartment communities, pursuant to financing or other arrangements. As of September 30, 2016 , our commitments related to these capital activities totaled approximately $116.6 million , most of which we expect to incur during the next 12 months . In addition, for our ongoing redevelopments, we have estimated capital spending of approximately $26.3 million that was not committed pursuant to construction-related contracts or financing or other arrangements discussed above, but which we expect to incur. We also enter into certain commitments for future purchases of goods and services in connection with the operations of our apartment communities. Those commitments generally have terms of one year or less and reflect expenditure levels comparable to our historical expenditures. Tax Credit Arrangements We are required to manage certain consolidated real estate partnerships in compliance with various laws, regulations and contractual provisions that apply to our historic and low-income housing tax credit syndication arrangements. In some instances, noncompliance with applicable requirements could result in projected tax benefits not being realized and require a refund or reduction of investor capital contributions, which are reported as deferred income in our condensed consolidated balance sheet, until such time as our obligation to deliver tax benefits is relieved. The remaining compliance periods for our tax credit syndication arrangements range from less than one year to 9 years . We do not anticipate that any material refunds or reductions of investor capital contributions will be required in connection with these arrangements. Income Taxes In 2014, the Internal Revenue Service initiated an audit of the Aimco Operating Partnership’s 2011 and 2012 tax years. We do not believe the audit will have any material effect on our unrecognized tax benefits, financial condition or results of operation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Limited Partnerships In connection with our acquisitions of interests in real estate partnerships, we are sometimes subject to legal actions, including allegations that such activities may involve breaches of fiduciary duties to the partners of such real estate partnerships or noncompliance with the relevant partnership agreements. We may incur costs in connection with the defense or settlement of such litigation. We believe that we comply with our fiduciary obligations and relevant partnership agreements. Although the outcome of any litigation is uncertain, we do not expect any such legal actions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Potentially hazardous materials may include, among other items, polychlorinated biphenyls, petroleum-based fuels, lead-based paint, or asbestos.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damages to natural resources and for potential fines or penalties in connection with such damage or with respect to the improper management of hazardous materials. Moreover, private plaintiffs may potentially make claims for investigation and remediation costs they incur or for personal injury, disease, disability or other infirmities related to the alleged presence of hazardous materials at an apartment community.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and the Indiana Department of Environmental Management, or IDEM, regarding contaminated groundwater in a residential area in the vicinity of an Indiana apartment community that has not been owned by us since 2008. The contamination allegedly derives from a dry cleaner that operated on our former property, prior to our ownership. We have undertaken a voluntary remediation of the dry cleaner contamination under IDEM’s oversight, and in previous years accrued our share of the then estimated cleanup and abatement costs. However, EPA has now listed our former community and a number of residential communities in the vicinity on the National Priorities List, or NPL, (i.e. as a Superfund site), and IDEM has formally sought to terminate us from the voluntary remediation program. We are in discussions with the EPA regarding next steps on the NPL listing and also may file an appeal of the listing. We have already appealed IDEM’s decision to terminate us from the voluntary remediation program. Although the outcome of these processes are uncertain, we do not expect their resolution to have a material adverse effect on our consolidated financial condition, results of operations or cash flows. We also have been contacted by regulators and the current owner of a property in Lake Tahoe regarding environmental issues allegedly stemming from the historic operation of a dry cleaner. An entity owned by us was the former general partner of a now-dissolved company that previously owned the dry cleaner site. That entity and the current property owner have been remediating the dry cleaner site since 2009, under the oversight of the Lahontan Regional Water Quality Control Board, or Lahontan. In July 2016, Lahontan sent us, the current property owner and a former operator of the dry cleaner a proposed cleanup and abatement order that rejects technical and legal arguments we previously made to Lahontan, and which if entered, would require all three parties to perform additional groundwater investigation and corrective actions with respect to onsite and offsite contamination. In September, we submitted comments to this proposed order. Based on the information learned to date, during the nine months ended September 30, 2016 , we accrued our share of the estimated cleanup and abatement costs. This accrual did not have a material effect on our consolidated results of operations. Although the outcome of this process is uncertain, we do not expect its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September 30, 2016 , are immaterial to our consolidated financial condition, results of operations and cash flows.</t>
  </si>
  <si>
    <t>Variable Interest Entities</t>
  </si>
  <si>
    <t>Variable Interest Entities As discussed in Note 2 , effective January 1, 2016, we adopted the guidance in ASU 2015-02. As a result, the Aimco Operating Partnership and each of our less than wholly-owned real estate partnerships has been deemed to have the characteristics of a VIE. However, we were not required to consolidate any previously unconsolidated entities or deconsolidate any previously consolidated entities as a result of the change in classification. Accordingly, there has been no change to the recognized amounts in our condensed consolidated balance sheets and statements of operations or amounts reported in our condensed consolidated statements of cash flows. We have, however, retrospectively revised the disclosure of significant assets and liabilities of consolidated VIEs as of December 31, 2015 shown below, to include the assets and liabilities of all of the Aimco Operating Partnership’s consolidated real estate partnerships that are now designated as VIEs and did not meet the previous VIE definition. We determined that an additional 14 consolidated partnerships owning 18 apartment communities with 6,186 apartment homes are VIEs under the new standard. These VIEs had assets of $885.9 million and liabilities of $645.3 million as of December 31, 2015 . Because the Aimco Operating Partnership is a VIE, all of our assets and liabilities are held through a VIE. Aimco consolidates the Aimco Operating Partnership, which is a variable interest entity, or VIE, for which Aimco is the primary beneficiary. Aimco, through the Aimco Operating Partnership, consolidates all VIEs for which we are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The VIEs that own interests in conventional apartment communities typically hold between one and five apartment communities and are structured to generate a return for their partners through the operation and ultimate sale of the apartment communities. Substantially all of the VIEs that own interests in affordable apartment communities are partnerships structured to provide for the pass-through of low-income housing tax credits and deductions to their partners. The table below summarizes information regarding VIEs that are consolidated by the Aimco Operating Partnership: September 30, 2016 December 31, 2015 VIEs with interests in conventional apartment communities 12 13 Conventional apartment communities held by VIEs 16 17 Apartment homes in conventional communities held by VIEs 5,993 6,089 VIEs with interests in affordable apartment communities 60 62 Affordable apartment communities held by VIEs 47 48 Apartment homes in affordable communities held by VIEs 7,260 7,556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September 30, 2016 December 31, 2015 Assets Net real estate $ 1,147,334 $ 1,201,998 Cash and cash equivalents 26,495 28,118 Restricted cash 42,534 44,813 Assets held for sale 21,685 — Liabilities Non-recourse property debt 967,993 959,523 Accrued liabilities and other 34,794 28,846 Liabilities related to assets held for sale 448 — In addition to the consolidated VIEs discussed above, at December 31, 2015 , our consolidated financial statements included certain interests in consolidated and unconsolidated partnerships that were part of the legacy asset management business. As discussed in Note 3 , the majority of these assets and liabilities were derecognized in June 2016.</t>
  </si>
  <si>
    <t>Earnings per Share/Unit</t>
  </si>
  <si>
    <t>Earnings Per Share [Abstract]</t>
  </si>
  <si>
    <t>Earnings per Share/Unit Aimco calculates earnings per common share based on the weighted average number of shares of Common Stock, participating securities, common stock equivalents and dilutive convertible securities outstanding during the period. The Aimco Operating Partnership calculates earnings per common unit based on the weighted average number of common partnership units and equivalents, participating securities and dilutive convertible securities outstanding during the period. The Aimco Operating Partnership considers both common OP Units and HPUs, which have identical rights to distributions and undistributed earnings, to be common units for purposes of calculating the earnings per unit data. Our common stock equivalents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restricted stock awards that do not meet the definition of participating securities, which would result in the issuance of additional common shares and common partnership units equal to the number of shares that vest. The effect of these securities was dilutive for the three and nine months ended September 30, 2016 and 2015 , and accordingly has been included in the denominator for calculating diluted earnings per share and unit during these periods. Certain of our restricted stock awards receive dividends similar to shares of Common Stock and common partnership units. These dividends are not forfeited in the event that the restricted stock does not vest. Therefore, the unvested restricted shares related to these awards are characterized as participating securities in accordance with GAAP. The effect of participating securities is included in basic and diluted earnings per share and unit computations using the two-class method of allocating distributed and undistributed earnings. At September 30, 2016 and 2015 , there were 0.2 million shares and 0.7 million shares of unvested participating restricted shares, respectively. Various classes of preferred OP Units of the Aimco Operating Partnership are outstanding. Depending on the terms of each class, these preferred OP Units are convertible into common OP Units or redeemable for cash or, at the Aimco Operating Partnership’s option, Common Stock, and are paid distributions varying from 1.9% to 8.8% per annum per unit. As of September 30, 2016 , a total of 3.9 million preferred OP Units were outstanding with an aggregate redemption value of $103.2 million and were potentially redeemable for approximately 2.2 million shares of Common Stock (based on the period end market price), or cash at the Aimco Operating Partnership’s option. The Aimco Operating Partnership has a redemption policy that requires cash settlement of redemption requests for the preferred OP Units, subject to limited exceptions. Accordingly, we have excluded these securities from earnings per share and unit computations and we expect to exclude them in future periods.</t>
  </si>
  <si>
    <t>Business Segments</t>
  </si>
  <si>
    <t>Segment Reporting [Abstract]</t>
  </si>
  <si>
    <t>Business Segments We have two reportable segments: conventional real estate operations and affordable real estate operations. Our conventional real estate operations consist of market-rate apartment communities with rents paid by the residents and included 130 apartment communities with 37,772 apartment homes at September 30, 2016 . Our affordable real estate operations consisted of 46 apartment communities with 7,610 apartment homes at September 30, 2016 , with rents that are generally paid, in whole or part, by a government agency. Due to the diversity of our economic ownership interests in our apartment communities, our chief executive officer, who is our chief operating decision maker, uses proportionate property net operating income to assess the operating performance of our apartment communities. Proportionate property net operating income reflects our share of rental and other property revenues less direct property operating expenses, including real estate taxes, for the consolidated apartment communities that we own and manage. The following tables present the revenues, net operating income and income before gain on dispositions of our conventional and affordable real estate operations segments on a proportionate basis (excluding amounts related to apartment communities sold or classified as held for sale) for the three and nine months ended September 30, 2016 and 2015 (in thousands): Conventional Real Estate Operations Affordable Real Estate Operations Proportionate Adjustments (1) Corporate and Amounts Not Allocated to Segments (2) Consolidated Three Months Ended September 30, 2016 Rental and other property revenues $ 203,532 $ 25,368 $ 7,311 $ 7,904 $ 244,115 Tax credit and asset management revenues — — — 4,789 4,789 Total revenues 203,532 25,368 7,311 12,693 248,904 Property operating expenses 66,888 9,869 2,269 12,497 91,523 Investment management expenses — — — 938 938 Depreciation and amortization — — — 84,848 84,848 General and administrative expenses — — — 11,320 11,320 Other expenses, net — — — 1,543 1,543 Total operating expenses 66,888 9,869 2,269 111,146 190,172 Net operating income 136,644 15,499 5,042 (98,453 ) 58,732 Other items included in income before gain on dispositions (3) — — — (43,194 ) (43,194 ) Income before gain on dispositions $ 136,644 $ 15,499 $ 5,042 $ (141,647 ) $ 15,538 Conventional Real Estate Operations Affordable Real Estate Operations Proportionate Adjustments (1) Corporate and Amounts Not Allocated to Segments (2) Consolidated Three Months Ended September 30, 2015 Rental and other property revenues $ 190,702 $ 23,610 $ 7,552 $ 18,518 $ 240,382 Tax credit and asset management revenues — — — 6,005 6,005 Total revenues 190,702 23,610 7,552 24,523 246,387 Property operating expenses 63,482 9,383 2,279 13,477 88,621 Investment management expenses — — — 1,905 1,905 Depreciation and amortization — — — 77,237 77,237 General and administrative expenses — — — 11,013 11,013 Other expenses, net — — — 3,590 3,590 Total operating expenses 63,482 9,383 2,279 107,222 182,366 Net operating income 127,220 14,227 5,273 (82,699 ) 64,021 Other items included in income before gain on dispositions (3) — — — (40,252 ) (40,252 ) Income before gain on dispositions $ 127,220 $ 14,227 $ 5,273 $ (122,951 ) $ 23,769 Conventional Real Estate Operations Affordable Real Estate Operations Proportionate Adjustments (1) Corporate and Amounts Not Allocated to Segments (2) Consolidated Nine Months Ended September 30, 2016 Rental and other property revenues $ 597,239 $ 75,149 $ 22,046 $ 34,033 $ 728,467 Asset management and tax credit revenues — — — 17,894 17,894 Total revenues 597,239 75,149 22,046 51,927 746,361 Property operating expenses 194,690 29,042 6,363 38,130 268,225 Investment management expenses — — — 2,930 2,930 Depreciation and amortization — — — 245,356 245,356 General and administrative expenses — — — 34,509 34,509 Other expenses, net — — — 8,639 8,639 Total operating expenses 194,690 29,042 6,363 329,564 559,659 Net operating income (loss) 402,549 46,107 15,683 (277,637 ) 186,702 Other items included in income before gain on dispositions (3) — — — (118,054 ) (118,054 ) Income before gain on dispositions $ 402,549 $ 46,107 $ 15,683 $ (395,691 ) $ 68,648 Conventional Real Estate Operations Affordable Real Estate Operations Proportionate Adjustments (1) Corporate and Amounts Not Allocated to Segments (2) Consolidated Nine Months Ended September 30, 2015 Rental and other property revenues $ 559,973 $ 70,446 $ 21,584 $ 65,305 $ 717,308 Asset management and tax credit revenues — — — 18,127 18,127 Total revenues 559,973 70,446 21,584 83,432 735,435 Property operating expenses 185,408 28,166 6,841 51,628 272,043 Investment management expenses — — — 4,594 4,594 Depreciation and amortization — — — 226,819 226,819 General and administrative expenses — — — 33,727 33,727 Other expenses, net — — — 7,521 7,521 Total operating expenses 185,408 28,166 6,841 324,289 544,704 Net operating income (loss) 374,565 42,280 14,743 (240,857 ) 190,731 Other items included in income before gain on dispositions (3) — — — (124,598 ) (124,598 ) Income before gain on dispositions $ 374,565 $ 42,280 $ 14,743 $ (365,455 ) $ 66,133 (1) Represents adjustments for the noncontrolling interests in consolidated real estate partnerships’ share of the results of our consolidated apartment communities, which are excluded from proportionate property net operating income for our segment evaluation but included in the related consolidated amounts. (2) Includes operating results for consolidated communities that we do not manage and operating results for apartment communities sold or classified as held for sale during 2016 or 2015 . Corporate and Amounts Not Allocated to Segments also includes property management revenues (which are included in consolidated rental and other property revenues), property management expenses and casualty gains and losses (which are included in consolidated property operating expenses) and depreciation and amortization, which are not part of our segment performance. (3) Other items included in income before gain on dispositions primarily consist of interest expense and income tax benefit. For the nine months ended September 30, 2016 and 2015 , capital additions related to our conventional segment totaled $245.7 million and $258.7 million , respectively, and capital additions related to our affordable segment totaled $6.4 million and $6.5 million , respectively. The assets of our reportable segments on a proportionate basis, together with the proportionate adjustments to reconcile these amounts to the consolidated assets of our segments, and the consolidated assets not allocated to our segments are as follows (in thousands): September 30, 2016 December 31, 2015 Conventional $ 5,365,047 $ 4,979,504 Affordable 394,086 409,165 Proportionate adjustments (1) 172,111 174,202 Corporate and other assets (2) 362,603 555,810 Total consolidated assets $ 6,293,847 $ 6,118,681 (1) Represents adjustments for the noncontrolling interests in consolidated real estate partnerships’ share of the assets of our consolidated apartment communities that we manage, which are excluded from our measurement of segment financial condition. (2) Our basis for assessing segment performance excludes the results of consolidated apartment communities that we do not manage and apartment communities sold or classified as held for sale. Accordingly, assets related to consolidated apartment communities that we do not manage and that were sold or classified as held for sale during 2016 are included within Corporate and other assets for comparative periods presented.</t>
  </si>
  <si>
    <t>Basis of Presentation and Summary of Significant Accounting Policies (Policies)</t>
  </si>
  <si>
    <t>Basis of Presentation</t>
  </si>
  <si>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or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16 , are not necessarily indicative of the results that may be expected for the year ending December 31, 2016 . The balance sheets of Aimco and the Aimco Operating Partnership at December 31, 2015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5 . Except where indicated, the footnotes refer to both Aimco and the Aimco Operating Partnership.</t>
  </si>
  <si>
    <t>Principles of Consolidation</t>
  </si>
  <si>
    <t>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All significant intercompany balances and transactions have been eliminated in consolidation. Interests in the Aimco Operating Partnership that are held by limited partners other than Aimco are reflected in Aimco’s accompanying balance sheets as noncontrolling interests in the Aimco Operating Partnership. Interests in partnerships consolidated into the Aimco Operating Partnership that are held by third parties are reflected in our accompanying balance sheets as noncontrolling interests in consolidated real estate partnerships. The assets of real estate partnerships consolidated by the Aimco Operating Partnership must first be used to settle the liabilities of such consolidated real estate partnerships. These consolidated real estate partnerships’ creditors do not have recourse to the general credit of the Aimco Operating Partnership.</t>
  </si>
  <si>
    <t>Temporary Equity and Partners' Capital</t>
  </si>
  <si>
    <t xml:space="preserve">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in thousands). </t>
  </si>
  <si>
    <t>Use of Estimates</t>
  </si>
  <si>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si>
  <si>
    <t>Recent Accounting Pronouncements</t>
  </si>
  <si>
    <t xml:space="preserve">Accounting Pronouncements Adopted in the Current Year During 2015, the Financial Accounting Standards Board, or FASB, issued Accounting Standards Updates, or ASUs, 2015-03 and 2015-15, which revised the presentation of debt issuance costs on the balance sheet. Under ASUs 2015-03 and 2015-15, entities generally present debt issuance costs associated with long term debt in their balance sheet as a direct deduction from the related debt liability, and debt issuance costs related to line-of-credit arrangements may continue to be deferred and presented as assets. Amortization of the deferred costs will continue to be included in interest expense. We have adopted the guidance in ASUs 2015-03 and 2015-15 effective as of January 1, 2016. We have elected to continue to reflect deferred issuance costs associated with our revolving credit facility as an asset, which is included in other assets on our condensed consolidated balance sheets. We have retrospectively applied the guidance to debt issuance costs associated with our non-recourse property debt to all prior periods, which resulted in the reclassification of $24.0 million from other assets to non-recourse property debt on our condensed consolidated balance sheet at December 31, 2015. In February 2015, the FASB issued Accounting Standards Update 2015-02, Consolidation (Topic 810): Amendments to the Consolidation Analysis , or ASU 2015-02, which significantly changed the consolidation analysis required under GAAP for variable interest entities, or VIEs. Under this revised guidance, limited partnerships are no longer VIEs when the limited partners hold certain rights over the general partner. Alternatively, limited partnerships not previously viewed as VIEs are now considered VIEs in the absence of such rights. We adopted the guidance in ASU 2015-02 as of March 31, 2016, as more fully described in Note 6 . </t>
  </si>
  <si>
    <t>Description of New Accounting Pronouncements Not yet Adopted</t>
  </si>
  <si>
    <t xml:space="preserve">Recent Accounting Pronouncements In March 2016, the FASB issued Accounting Standards Update 2016-09, Improvements to Employee Share-Based Payment Accounting (Topic 718) , or ASU 2016-09, which is intended to simplify the accounting for share-based compensation. Under current practice, tax benefits in excess of compensation cost, or windfalls, are recorded in equity and tax deficiencies, are recorded in equity up to the amount of previous windfalls and then recognized in earnings. Under ASU 2016-09 all of the tax effects related to share-based compensation will be recognized through earnings. This change is required to be applied prospectively to all windfalls and tax deficiencies resulting from settlements that occur after the date of adoption. ASU 2016-09 also removes the requirement to delay recognition of a windfall until it reduces current taxes payable. Under the new standard, the windfall will be recorded when it arises. This change is required to be applied on a modified retrospective basis, with a cumulative effect adjustment to opening retained earnings. ASU 2016-09 is effective for public entities for reporting periods beginning after December 15, 2016, and interim periods within that reporting period. We have completed our preliminary assessment of the effect ASU 2016-09 will have on our consolidated financial statements and do not anticipate recording a material cumulative effect adjustment upon adoption. Under ASU 2016-09, commencing in 2017, we may experience incremental volatility in income tax benefit or expense resulting from the recognition in earnings of windfall benefits or deficiencies upon the exercise of stock options and vesting of restricted shares. In February 2016, the FASB issued Accounting Standards Update 2016-02, Leases (Topic 842) , or ASU 2016-02, its standard on lease accounting. Under ASU 2016-02, lessor accounting will be substantially similar to the current model, but aligned with certain changes to the lessee model and Accounting Standards Update 2014-09, Revenue from Contracts with Customers . Lessors will continue to classify leases as operating, direct financing, or sales-type. Lessees will be required to recognize a right-of-use asset and a lease liability for virtually all leases, with such leases classified as either operating or finance. Operating leases will result in straight-line expense (similar to current operating leases) and finance leases will result in a front-loaded expense pattern (similar to current capital leases). Classification will be based on criteria that are largely similar to those applied in current lease accounting. ASU 2016-02 is effective for public entities for reporting periods beginning after December 15, 2018, and interim periods within those reporting periods, with early adoption permitted. The new standard must be adopted using a modified retrospective transition, requiring application of the new guidance at the beginning of the earliest comparative period presented and provides for certain practical expedients. We have not yet determined the effect ASU 2016-02 will have on our consolidated financial statements. </t>
  </si>
  <si>
    <t>Basis of Presentation and Summary of Significant Accounting Policies (Tables)</t>
  </si>
  <si>
    <t>Schedule of Equity [Line Items]</t>
  </si>
  <si>
    <t>Reconciliation of consolidated temporary equity accounts</t>
  </si>
  <si>
    <t>The following table presents a reconciliation of the Aimco Operating Partnership’s Preferred OP Units from December 31, 2015 to September 30, 2016 . 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in thousands). Balance, December 31, 2015 $ 87,926 Distributions to preferred unitholders (5,276 ) Redemption of preferred units and other (1,725 ) Issuance of preferred units 17,000 Net income 5,276 Balance, September 30, 2016 $ 103,201</t>
  </si>
  <si>
    <t>Reconciliation of consolidated permanent equity accounts</t>
  </si>
  <si>
    <t>The following table presents a reconciliation of Aimco’s consolidated permanent equity accounts from December 31, 2015 to September 30, 2016 (in thousands): Aimco Equity Noncontrolling interests in consolidated real estate partnerships Common noncontrolling interests in Aimco Operating Partnership Total Equity Balance, December 31, 2015 $ 1,622,391 $ 151,365 $ (9,851 ) $ 1,763,905 Redemption of preferred stock (34,791 ) — — (34,791 ) Preferred stock dividends (7,866 ) — — (7,866 ) Common dividends and distributions (155,124 ) (23,564 ) (7,693 ) (186,381 ) Redemptions of common OP Units — — (9,457 ) (9,457 ) Amortization of stock-based compensation cost 6,749 — — 6,749 Stock option exercises 767 — — 767 Effect of changes in ownership for consolidated entities (1) (22,814 ) — 8,941 (13,873 ) Change in accumulated other comprehensive loss 5,605 189 281 6,075 Other 1,987 — (106 ) 1,881 Net income 266,003 22,096 12,499 300,598 Balance, September 30, 2016 $ 1,682,907 $ 150,086 $ (5,386 ) $ 1,827,607</t>
  </si>
  <si>
    <t xml:space="preserve"> Partners’ capital attributable to the Aimco Operating Partnership Balance, December 31, 2015 $ 1,612,540 Redemption of Preferred Units from Aimco (34,791 ) Distributions to preferred units held by Aimco (7,866 ) Distributions to common units held by Aimco (155,124 ) Distributions to common units held by Limited Partners (7,693 ) Redemption of common OP Units (9,457 ) Amortization of Aimco stock-based compensation cost 6,749 Common OP Units issued to Aimco in connection with Aimco stock option exercises 767 Effect of changes in ownership for consolidated entities (13,873 ) Change in accumulated other comprehensive loss 5,886 Other 1,881 Net income 278,502 Balance, September 30, 2016 $ 1,677,521</t>
  </si>
  <si>
    <t>Acquisitions, Dispositions and Other Significant Transactions (Tables)</t>
  </si>
  <si>
    <t>Summary of discontinued operations</t>
  </si>
  <si>
    <t xml:space="preserve">Summarized information regarding apartment communities sold during the three and nine months ended September 30, 2016 and 2015 , is set forth in the table below (dollars in thousands): Three Months Ended Nine Months Ended September 30, September 30, 2016 2015 2016 2015 Apartment communities 1 — 4 8 Apartment homes 296 — 1,939 2,891 Income before income taxes and gain on disposition $ 78 $ 398 $ 1,619 $ 2,845 Gain on disposition of real estate, net of tax (1) $ 14,498 $ — $ 237,226 $ 130,474 (1) We report gains on disposition net of incremental direct costs incurred in connection with the transactions, including any prepayment penalties incurred upon repayment of property debt collateralized by the apartment communities being sold. </t>
  </si>
  <si>
    <t>Fair Value Measurements (Tables)</t>
  </si>
  <si>
    <t>Schedule of Fair Value, Assets and Liabilities Measured on Recurring Basis</t>
  </si>
  <si>
    <t>, both of which are classified within Level 2 of the GAAP fair value hierarchy. Our investments classified as AFS are presented within other assets in the accompanying consolidated balance sheets. We hold several positions in the securitization trust that pay interest currently, and we also hold the first loss position in the securitization trust, which accrues interest over the term of the investment. We are accreting the discount to the $100.9 million face value of the investments into interest income using the effective interest method over the remaining expected term of the investments, which, as of September 30, 2016 , was approximately 4.7 years. Our amortized cost basis for these investments, which represents the original cost adjusted for interest accretion less interest payments received, was $71.3 million and $67.8 million at September 30, 2016 and December 31, 2015 , respectively. We estimated the fair value of these investments to be $74.6 million and $65.5 million at September 30, 2016 and December 31, 2015 , respectively. We estimate the fair value of these investments in accordance with GAAP using an income and market approach primarily with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For our variable rate debt, we are sometimes required by limited partners in our consolidated real estate partnerships to limit our exposure to interest rate fluctuations by entering into interest rate swap agreements, which moderate our exposure to interest rate risk by effectively converting the interest on variable rate debt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The following table sets forth a summary of the changes in fair value in our interest rate swaps (in thousands): Nine Months Ended September 30, 2016 2015 Beginning balance $ (4,938 ) $ (5,273 ) Unrealized losses included in interest expense (33 ) (36 ) Losses on interest rate swaps reclassified into interest expense from accumulated other comprehensive loss 1,208 1,260 Unrealized losses included in equity and partners’ capital (748 ) (1,517 ) Ending balance $ (4,511 ) $ (5,566 )</t>
  </si>
  <si>
    <t>Variable Interest Entities (Tables)</t>
  </si>
  <si>
    <t>Schedule of Variable Interest Entities</t>
  </si>
  <si>
    <t xml:space="preserve"> The table below summarizes information regarding VIEs that are consolidated by the Aimco Operating Partnership: September 30, 2016 December 31, 2015 VIEs with interests in conventional apartment communities 12 13 Conventional apartment communities held by VIEs 16 17 Apartment homes in conventional communities held by VIEs 5,993 6,089 VIEs with interests in affordable apartment communities 60 62 Affordable apartment communities held by VIEs 47 48 Apartment homes in affordable communities held by VIEs 7,260 7,556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September 30, 2016 December 31, 2015 Assets Net real estate $ 1,147,334 $ 1,201,998 Cash and cash equivalents 26,495 28,118 Restricted cash 42,534 44,813 Assets held for sale 21,685 — Liabilities Non-recourse property debt 967,993 959,523 Accrued liabilities and other 34,794 28,846 Liabilities related to assets held for sale 448 —</t>
  </si>
  <si>
    <t>Business Segments (Tables)</t>
  </si>
  <si>
    <t>Summary information for the reportable segments</t>
  </si>
  <si>
    <t xml:space="preserve"> Conventional Real Estate Operations Affordable Real Estate Operations Proportionate Adjustments (1) Corporate and Amounts Not Allocated to Segments (2) Consolidated Three Months Ended September 30, 2016 Rental and other property revenues $ 203,532 $ 25,368 $ 7,311 $ 7,904 $ 244,115 Tax credit and asset management revenues — — — 4,789 4,789 Total revenues 203,532 25,368 7,311 12,693 248,904 Property operating expenses 66,888 9,869 2,269 12,497 91,523 Investment management expenses — — — 938 938 Depreciation and amortization — — — 84,848 84,848 General and administrative expenses — — — 11,320 11,320 Other expenses, net — — — 1,543 1,543 Total operating expenses 66,888 9,869 2,269 111,146 190,172 Net operating income 136,644 15,499 5,042 (98,453 ) 58,732 Other items included in income before gain on dispositions (3) — — — (43,194 ) (43,194 ) Income before gain on dispositions $ 136,644 $ 15,499 $ 5,042 $ (141,647 ) $ 15,538 Conventional Real Estate Operations Affordable Real Estate Operations Proportionate Adjustments (1) Corporate and Amounts Not Allocated to Segments (2) Consolidated Three Months Ended September 30, 2015 Rental and other property revenues $ 190,702 $ 23,610 $ 7,552 $ 18,518 $ 240,382 Tax credit and asset management revenues — — — 6,005 6,005 Total revenues 190,702 23,610 7,552 24,523 246,387 Property operating expenses 63,482 9,383 2,279 13,477 88,621 Investment management expenses — — — 1,905 1,905 Depreciation and amortization — — — 77,237 77,237 General and administrative expenses — — — 11,013 11,013 Other expenses, net — — — 3,590 3,590 Total operating expenses 63,482 9,383 2,279 107,222 182,366 Net operating income 127,220 14,227 5,273 (82,699 ) 64,021 Other items included in income before gain on dispositions (3) — — — (40,252 ) (40,252 ) Income before gain on dispositions $ 127,220 $ 14,227 $ 5,273 $ (122,951 ) $ 23,769 Conventional Real Estate Operations Affordable Real Estate Operations Proportionate Adjustments (1) Corporate and Amounts Not Allocated to Segments (2) Consolidated Nine Months Ended September 30, 2016 Rental and other property revenues $ 597,239 $ 75,149 $ 22,046 $ 34,033 $ 728,467 Asset management and tax credit revenues — — — 17,894 17,894 Total revenues 597,239 75,149 22,046 51,927 746,361 Property operating expenses 194,690 29,042 6,363 38,130 268,225 Investment management expenses — — — 2,930 2,930 Depreciation and amortization — — — 245,356 245,356 General and administrative expenses — — — 34,509 34,509 Other expenses, net — — — 8,639 8,639 Total operating expenses 194,690 29,042 6,363 329,564 559,659 Net operating income (loss) 402,549 46,107 15,683 (277,637 ) 186,702 Other items included in income before gain on dispositions (3) — — — (118,054 ) (118,054 ) Income before gain on dispositions $ 402,549 $ 46,107 $ 15,683 $ (395,691 ) $ 68,648 Conventional Real Estate Operations Affordable Real Estate Operations Proportionate Adjustments (1) Corporate and Amounts Not Allocated to Segments (2) Consolidated Nine Months Ended September 30, 2015 Rental and other property revenues $ 559,973 $ 70,446 $ 21,584 $ 65,305 $ 717,308 Asset management and tax credit revenues — — — 18,127 18,127 Total revenues 559,973 70,446 21,584 83,432 735,435 Property operating expenses 185,408 28,166 6,841 51,628 272,043 Investment management expenses — — — 4,594 4,594 Depreciation and amortization — — — 226,819 226,819 General and administrative expenses — — — 33,727 33,727 Other expenses, net — — — 7,521 7,521 Total operating expenses 185,408 28,166 6,841 324,289 544,704 Net operating income (loss) 374,565 42,280 14,743 (240,857 ) 190,731 Other items included in income before gain on dispositions (3) — — — (124,598 ) (124,598 ) Income before gain on dispositions $ 374,565 $ 42,280 $ 14,743 $ (365,455 ) $ 66,133</t>
  </si>
  <si>
    <t>Reconciliation of Assets from Segment to Consolidated [Table Text Block]</t>
  </si>
  <si>
    <t>The assets of our reportable segments on a proportionate basis, together with the proportionate adjustments to reconcile these amounts to the consolidated assets of our segments, and the consolidated assets not allocated to our segments are as follows (in thousands): September 30, 2016 December 31, 2015 Conventional $ 5,365,047 $ 4,979,504 Affordable 394,086 409,165 Proportionate adjustments (1) 172,111 174,202 Corporate and other assets (2) 362,603 555,810 Total consolidated assets $ 6,293,847 $ 6,118,681 (1) Represents adjustments for the noncontrolling interests in consolidated real estate partnerships’ share of the assets of our consolidated apartment communities that we manage, which are excluded from our measurement of segment financial condition. (2) Our basis for assessing segment performance excludes the results of consolidated apartment communities that we do not manage and apartment communities sold or classified as held for sale. Accordingly, assets related to consolidated apartment communities that we do not manage and that were sold or classified as held for sale during 2016 are included within Corporate and other assets for comparative periods presented.</t>
  </si>
  <si>
    <t>Organization (Details Textual)</t>
  </si>
  <si>
    <t>Sep. 30, 2016UnitsPropertyshares</t>
  </si>
  <si>
    <t>Dec. 31, 2015shares</t>
  </si>
  <si>
    <t>Organization [Line Items]</t>
  </si>
  <si>
    <t>Common partnership units and equivalents outstanding | shares</t>
  </si>
  <si>
    <t>Shares of Common Stock outstanding | shares</t>
  </si>
  <si>
    <t>Percentage of the Aimco Operating Partnership's common partnership units and equivalents owned by Aimco</t>
  </si>
  <si>
    <t>95.40%</t>
  </si>
  <si>
    <t>Conventional Real Estate Operations [Member]</t>
  </si>
  <si>
    <t>Number of Apartment Communities | Property</t>
  </si>
  <si>
    <t>Number of apartment homes in apartment communities | Units</t>
  </si>
  <si>
    <t>Percentage of proportionate property net operating income generated by segment</t>
  </si>
  <si>
    <t>90.00%</t>
  </si>
  <si>
    <t>Conventional Real Estate Operations [Member] | Partially Owned Properties [Member]</t>
  </si>
  <si>
    <t>Conventional Real Estate Operations [Member] | Wholly And Partially Owned Consolidated Properties [Member]</t>
  </si>
  <si>
    <t>Affordable Real Estate Operations [Member]</t>
  </si>
  <si>
    <t>10.00%</t>
  </si>
  <si>
    <t>Affordable Real Estate Operations [Member] | Partially Owned Properties [Member]</t>
  </si>
  <si>
    <t>Affordable Real Estate Operations [Member] | Wholly And Partially Owned Consolidated Properties [Member]</t>
  </si>
  <si>
    <t>Basis of Presentation and Summary of Significant Accounting Policies (Details) $ in Thousands</t>
  </si>
  <si>
    <t>Sep. 30, 2016USD ($)</t>
  </si>
  <si>
    <t>Increase (Decrease) in Temporary Equity [Roll Forward]</t>
  </si>
  <si>
    <t>Balance, December 31, 2015</t>
  </si>
  <si>
    <t>Balance, September 30, 2016</t>
  </si>
  <si>
    <t>Distributions to preferred unitholders</t>
  </si>
  <si>
    <t>Redemption of preferred units and other</t>
  </si>
  <si>
    <t>Partners capital account issuance of preferred units to parent</t>
  </si>
  <si>
    <t>Basis of Presentation and Summary of Significant Accounting Policies (Details 1) $ in Thousands</t>
  </si>
  <si>
    <t>Increase (Decrease) in Stockholders' Equity [Roll Forward]</t>
  </si>
  <si>
    <t>Repurchase of preferred stock</t>
  </si>
  <si>
    <t>Preferred stock dividends</t>
  </si>
  <si>
    <t>Common dividends and distributions</t>
  </si>
  <si>
    <t>Redemptions of common OP Units</t>
  </si>
  <si>
    <t>Amortization of stock-based compensation cost</t>
  </si>
  <si>
    <t>Stock option exercises</t>
  </si>
  <si>
    <t>Effect of changes in ownership for consolidated entities (1)</t>
  </si>
  <si>
    <t>Change in accumulated other comprehensive loss</t>
  </si>
  <si>
    <t>Other</t>
  </si>
  <si>
    <t>Aimco Equity [Member]</t>
  </si>
  <si>
    <t>Noncontrolling Interests in Consolidated Real Estate Partnerships [Member]</t>
  </si>
  <si>
    <t>Common Noncontrolling Interests in Aimco Operating Partnership [Member]</t>
  </si>
  <si>
    <t>Basis of Presentation and Summary of Significant Accounting Policies (Details 2) $ in Thousands</t>
  </si>
  <si>
    <t>Increase (Decrease) in Partners' Capital [Roll Forward]</t>
  </si>
  <si>
    <t>Redemption of common OP Units</t>
  </si>
  <si>
    <t>Amortization of Aimco stock-based compensation cost</t>
  </si>
  <si>
    <t>Partners Capital [Member] | AIMCO PROPERTIES, L.P [Member]</t>
  </si>
  <si>
    <t>Repurchase of preferred units from Aimco</t>
  </si>
  <si>
    <t>Distributions to preferred units held by Aimco</t>
  </si>
  <si>
    <t>Distributions to common units held by Aimco</t>
  </si>
  <si>
    <t>Distributions to common units held by Limited Partners</t>
  </si>
  <si>
    <t>Basis of Presentation and Summary of Significant Accounting Policies (Details 3) $ in Millions</t>
  </si>
  <si>
    <t>Dec. 31, 2015USD ($)</t>
  </si>
  <si>
    <t>Debt Issuance Costs, Net</t>
  </si>
  <si>
    <t>Acquisitions, Dispositions and Other Significant Transactions (Details Textual) $ in Thousands</t>
  </si>
  <si>
    <t>Sep. 30, 2016USD ($)UnitsProperty</t>
  </si>
  <si>
    <t>Sep. 30, 2015USD ($)UnitsProperty</t>
  </si>
  <si>
    <t>Income Statement, Balance Sheet and Additional Disclosures by Disposal Groups, Including Discontinued Operations [Line Items]</t>
  </si>
  <si>
    <t>Income before income taxes and gain on disposition</t>
  </si>
  <si>
    <t>Assets</t>
  </si>
  <si>
    <t>Liabilities</t>
  </si>
  <si>
    <t>Indigo Apartment Homes - Redwood City CA [Member] [Domain]</t>
  </si>
  <si>
    <t>Payments to acquire and develop real estate</t>
  </si>
  <si>
    <t>Portion of payments to acquire real estate placed in escrow to be released to seller upon completion of construction project</t>
  </si>
  <si>
    <t>Preferred units issued during period, value</t>
  </si>
  <si>
    <t>Per annum distribution rate</t>
  </si>
  <si>
    <t>6.00%</t>
  </si>
  <si>
    <t>Capitalized asset acquisition costs</t>
  </si>
  <si>
    <t>Total fair value allocated to land</t>
  </si>
  <si>
    <t>Total fair value allocated to buildings and improvements</t>
  </si>
  <si>
    <t>Total fair value allocated to furniture and fixtures</t>
  </si>
  <si>
    <t>Class Z Cumulative Preferred Stock [Member]</t>
  </si>
  <si>
    <t>Preferred stock redemption amount</t>
  </si>
  <si>
    <t>Preferred stock redemption premium</t>
  </si>
  <si>
    <t>Previously deferred issuance costs reflected as an adjustment of net income attributable to preferred equity holders</t>
  </si>
  <si>
    <t>Wholly And Partially Owned Consolidated Properties [Member] | Assets Held-for-sale [Member]</t>
  </si>
  <si>
    <t>Disposal Group, Disposed of by Sale, Not Discontinued Operations [Member] | Wholly And Partially Owned Consolidated Properties [Member]</t>
  </si>
  <si>
    <t>Apartment communities sold | Property</t>
  </si>
  <si>
    <t>Apartment homes sold | Units</t>
  </si>
  <si>
    <t>Prepayment penalties incurred upon repayment of debt collateralized by apartment communities sold</t>
  </si>
  <si>
    <t>Mark-to-market adjustment included in prepayment penalties</t>
  </si>
  <si>
    <t>Napico Portfolio [Member]</t>
  </si>
  <si>
    <t>Decrease in other assets from deconsolidation</t>
  </si>
  <si>
    <t>Decrease in accrued liabilities and other from deconsolidation</t>
  </si>
  <si>
    <t>Other nonrecurring gain</t>
  </si>
  <si>
    <t>Acquisitions, Dispositions and Other Significant Transactions (Details 1) $ in Thousands</t>
  </si>
  <si>
    <t>Wholly And Partially Owned Consolidated Properties [Member] | Disposal Group, Disposed of by Sale, Not Discontinued Operations [Member]</t>
  </si>
  <si>
    <t>Apartment communities | Property</t>
  </si>
  <si>
    <t>Apartment homes | Units</t>
  </si>
  <si>
    <t>Fair Value Measurements (Details) - Interest Rate Swap [Member] - Fair Value, Inputs, Level 2 [Member] - USD ($) $ in Thousands</t>
  </si>
  <si>
    <t>Fair Value Assets and Liabilities Measured on Recurring Basis Fair value and input reconciliation [Roll Forward]</t>
  </si>
  <si>
    <t>Cash Flow Hedge Fair Value, Beginning Balance</t>
  </si>
  <si>
    <t>Unrealized losses included in interest expense</t>
  </si>
  <si>
    <t>Unrealized losses included in equity and partners’ capital</t>
  </si>
  <si>
    <t>Cash Flow Hedge Fair Value, Ending Balance</t>
  </si>
  <si>
    <t>Fair Value Measurements (Details Textual) - USD ($) $ in Thousands</t>
  </si>
  <si>
    <t>Fair Value, Balance Sheet Grouping, Financial Statement Captions [Line Items]</t>
  </si>
  <si>
    <t>Estimated fair value of consolidated debt</t>
  </si>
  <si>
    <t>Cash Flow Hedging [Member]</t>
  </si>
  <si>
    <t>Notional amount of interest rate swaps</t>
  </si>
  <si>
    <t>Average Remaining Maturity of Interest Rate Swaps</t>
  </si>
  <si>
    <t>4 years 3 months</t>
  </si>
  <si>
    <t>Period For Reclassification Into Earnings</t>
  </si>
  <si>
    <t>12 months</t>
  </si>
  <si>
    <t>Amount of unrealized gains (losses) estimated to be reclassified from accumulated other comprehensive loss to earnings during the next 12 months</t>
  </si>
  <si>
    <t>Weighted average fixed rate of interest rate swaps</t>
  </si>
  <si>
    <t>3.43%</t>
  </si>
  <si>
    <t>Available-for-sale Securities [Member]</t>
  </si>
  <si>
    <t>Face amount of investment in available-for-sale debt securities</t>
  </si>
  <si>
    <t>Excepted Remaining Term of Available For Sale Securities</t>
  </si>
  <si>
    <t>4 years 8 months</t>
  </si>
  <si>
    <t>Amortized cost of the investment in available-for-sale debt securities</t>
  </si>
  <si>
    <t>Available-for-sale Securities [Member] | Fair Value, Inputs, Level 2 [Member]</t>
  </si>
  <si>
    <t>Mortgage-backed securities Available-for-sale, fair value disclosure</t>
  </si>
  <si>
    <t>Commitments and Contingencies (Details Textual) $ in Millions</t>
  </si>
  <si>
    <t>Commitments related to development, redevelopment and capital improvement activities [Member]</t>
  </si>
  <si>
    <t>Long-term Purchase Commitment [Line Items]</t>
  </si>
  <si>
    <t>Commitments related to capital spending activities</t>
  </si>
  <si>
    <t>Time Period of Long-term Purchase Commitment</t>
  </si>
  <si>
    <t>Expected Additional Investment in Construction Projects</t>
  </si>
  <si>
    <t>Minimum [Member]</t>
  </si>
  <si>
    <t>Compliance Period For Low Income Housing Tax Credit Syndication Agreements</t>
  </si>
  <si>
    <t>1 year</t>
  </si>
  <si>
    <t>Maximum [Member]</t>
  </si>
  <si>
    <t>9 years</t>
  </si>
  <si>
    <t>Maximum [Member] | Commitments related to operations [Member]</t>
  </si>
  <si>
    <t>Variable Interest Entities (Details Textual) $ in Millions</t>
  </si>
  <si>
    <t>Sep. 30, 2016Property</t>
  </si>
  <si>
    <t>Dec. 31, 2015USD ($)EntityUnitsProperty</t>
  </si>
  <si>
    <t>Variable Interest Entity [Line Items]</t>
  </si>
  <si>
    <t>Variable Interest Entity, Primary Beneficiary [Member] | Accounting Standards Update 2015-02 [Member]</t>
  </si>
  <si>
    <t>Number of consolidated variable interest entities | Entity</t>
  </si>
  <si>
    <t>Assets | $</t>
  </si>
  <si>
    <t>Liabilities | $</t>
  </si>
  <si>
    <t>Variable Interest Entities (Details) $ in Thousands</t>
  </si>
  <si>
    <t>Sep. 30, 2016USD ($)EntityUnitsProperty</t>
  </si>
  <si>
    <t>Sep. 30, 2015USD ($)</t>
  </si>
  <si>
    <t>Dec. 31, 2014USD ($)</t>
  </si>
  <si>
    <t>Variable Interest Entity, Consolidated, Carrying Amount, Assets and Liabilities, Net [Abstract]</t>
  </si>
  <si>
    <t>Real Estate Investment Property, Net</t>
  </si>
  <si>
    <t>Cash and Cash Equivalents, at Carrying Value</t>
  </si>
  <si>
    <t>Other Assets</t>
  </si>
  <si>
    <t>Secured Debt</t>
  </si>
  <si>
    <t>Variable Interest Entity, Primary Beneficiary [Member]</t>
  </si>
  <si>
    <t>Conventional Apartment Communities [Member] | Variable Interest Entity, Primary Beneficiary [Member]</t>
  </si>
  <si>
    <t>Number of apartment homes owned by VIEs | Units</t>
  </si>
  <si>
    <t>Affordable Apartment Communities [Member] | Variable Interest Entity, Primary Beneficiary [Member]</t>
  </si>
  <si>
    <t>Earnings per Share/Unit (Details Textual) - USD ($) $ in Thousands, shares in Millions</t>
  </si>
  <si>
    <t>Participating securities outstanding (in shares)</t>
  </si>
  <si>
    <t>Preferred OP Units, Distributions, Low Range</t>
  </si>
  <si>
    <t>1.90%</t>
  </si>
  <si>
    <t>Preferred OP Units, Distributions, High Range</t>
  </si>
  <si>
    <t>8.80%</t>
  </si>
  <si>
    <t>Preferred OP Units Outstanding (in shares)</t>
  </si>
  <si>
    <t>Preferred noncontrolling interests in Aimco Operating Partnership</t>
  </si>
  <si>
    <t>Number of Shares of Common Stock Required to Redeem Preferred OP Units Tendered for Redemption, if Parent Chooses to Redeem in Shares Rather than Cash (in shares)</t>
  </si>
  <si>
    <t>Business Segments (Details) - USD ($) $ in Thousands</t>
  </si>
  <si>
    <t>Net operating income (loss)</t>
  </si>
  <si>
    <t>Other Items included in income before gain on dispositions (4)</t>
  </si>
  <si>
    <t>Operating Segments [Member] | Conventional Real Estate Operations [Member]</t>
  </si>
  <si>
    <t>Operating Segments [Member] | Affordable Real Estate Operations [Member]</t>
  </si>
  <si>
    <t>Segment Reconciling Items [Member]</t>
  </si>
  <si>
    <t>Corporate Non-Segment [Member]</t>
  </si>
  <si>
    <t>Business Segments (Details Textual) $ in Millions</t>
  </si>
  <si>
    <t>Sep. 30, 2016USD ($)UnitsPropertySegment</t>
  </si>
  <si>
    <t>Business Segments (Textual) [Abstract]</t>
  </si>
  <si>
    <t>Number of reportable segments | Segment</t>
  </si>
  <si>
    <t>Number of owned and managed apartment communities in segments | Property</t>
  </si>
  <si>
    <t>Capital additions related to segments | $</t>
  </si>
  <si>
    <t>Business Segments (Details 1) - USD ($) $ in Thousands</t>
  </si>
  <si>
    <t>Segment Reporting Information [Line Items]</t>
  </si>
  <si>
    <t>Operating Segments [Member] | Conventional Real Estate [Member]</t>
  </si>
  <si>
    <t>Operating Segments [Member] | Affordable Real Estat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5" t="n">
        <v>922864</v>
      </c>
    </row>
    <row r="5" spans="1:3">
      <c r="A5" s="3" t="s">
        <v>7</v>
      </c>
      <c r="B5" s="3" t="s">
        <v>8</v>
      </c>
    </row>
    <row r="6" spans="1:3">
      <c r="A6" s="3" t="s">
        <v>9</v>
      </c>
      <c r="B6" s="3" t="s">
        <v>10</v>
      </c>
    </row>
    <row r="7" spans="1:3">
      <c r="A7" s="3" t="s">
        <v>11</v>
      </c>
      <c r="B7" s="3" t="s">
        <v>12</v>
      </c>
    </row>
    <row r="8" spans="1:3">
      <c r="A8" s="3" t="s">
        <v>13</v>
      </c>
      <c r="B8" s="5" t="n">
        <v>2016</v>
      </c>
    </row>
    <row r="9" spans="1:3">
      <c r="A9" s="3" t="s">
        <v>14</v>
      </c>
      <c r="B9" s="4" t="s">
        <v>15</v>
      </c>
    </row>
    <row r="10" spans="1:3">
      <c r="A10" s="3" t="s">
        <v>16</v>
      </c>
      <c r="B10" s="3" t="s">
        <v>17</v>
      </c>
    </row>
    <row r="11" spans="1:3">
      <c r="A11" s="3" t="s">
        <v>18</v>
      </c>
      <c r="B11" s="3" t="s">
        <v>19</v>
      </c>
    </row>
    <row r="12" spans="1:3">
      <c r="A12" s="3" t="s">
        <v>20</v>
      </c>
      <c r="C12" s="5" t="n">
        <v>156887997</v>
      </c>
    </row>
    <row r="13" spans="1:3">
      <c r="A13" s="3" t="s">
        <v>21</v>
      </c>
    </row>
    <row r="14" spans="1:3">
      <c r="A14" s="3" t="s">
        <v>4</v>
      </c>
      <c r="B14" s="3" t="s">
        <v>22</v>
      </c>
    </row>
    <row r="15" spans="1:3">
      <c r="A15" s="3" t="s">
        <v>6</v>
      </c>
      <c r="B15" s="5" t="n">
        <v>926660</v>
      </c>
    </row>
    <row r="16" spans="1:3">
      <c r="A16" s="3" t="s">
        <v>7</v>
      </c>
      <c r="B16" s="3" t="s">
        <v>8</v>
      </c>
    </row>
    <row r="17" spans="1:3">
      <c r="A17" s="3" t="s">
        <v>9</v>
      </c>
      <c r="B17" s="3" t="s">
        <v>10</v>
      </c>
    </row>
    <row r="18" spans="1:3">
      <c r="A18" s="3" t="s">
        <v>11</v>
      </c>
      <c r="B18" s="3" t="s">
        <v>12</v>
      </c>
    </row>
    <row r="19" spans="1:3">
      <c r="A19" s="3" t="s">
        <v>13</v>
      </c>
      <c r="B19" s="5" t="n">
        <v>2016</v>
      </c>
    </row>
    <row r="20" spans="1:3">
      <c r="A20" s="3" t="s">
        <v>14</v>
      </c>
      <c r="B20" s="4" t="s">
        <v>15</v>
      </c>
    </row>
    <row r="21" spans="1:3">
      <c r="A21" s="3" t="s">
        <v>16</v>
      </c>
      <c r="B21" s="3" t="s">
        <v>17</v>
      </c>
    </row>
    <row r="22" spans="1:3">
      <c r="A22" s="3" t="s">
        <v>18</v>
      </c>
      <c r="B22" s="3" t="s">
        <v>23</v>
      </c>
    </row>
    <row r="23" spans="1:3">
      <c r="A23" s="3" t="s">
        <v>20</v>
      </c>
      <c r="C23" s="5" t="n">
        <v>164525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6" t="s">
        <v>152</v>
      </c>
    </row>
    <row r="4" spans="1:2">
      <c r="A4" s="3" t="s">
        <v>166</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6" t="s">
        <v>152</v>
      </c>
    </row>
    <row r="4" spans="1:2">
      <c r="A4" s="3" t="s">
        <v>175</v>
      </c>
      <c r="B4" s="3" t="s">
        <v>176</v>
      </c>
    </row>
    <row r="5" spans="1:2">
      <c r="A5" s="3" t="s">
        <v>177</v>
      </c>
      <c r="B5" s="3" t="s">
        <v>178</v>
      </c>
    </row>
    <row r="6" spans="1:2">
      <c r="A6" s="3" t="s">
        <v>179</v>
      </c>
      <c r="B6" s="3" t="s">
        <v>180</v>
      </c>
    </row>
    <row r="7" spans="1:2">
      <c r="A7" s="3" t="s">
        <v>181</v>
      </c>
      <c r="B7" s="3" t="s">
        <v>182</v>
      </c>
    </row>
    <row r="8" spans="1:2">
      <c r="A8" s="3" t="s">
        <v>183</v>
      </c>
      <c r="B8" s="3" t="s">
        <v>184</v>
      </c>
    </row>
    <row r="9" spans="1:2">
      <c r="A9" s="3" t="s">
        <v>185</v>
      </c>
      <c r="B9"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187</v>
      </c>
      <c r="B1" s="2" t="s">
        <v>1</v>
      </c>
    </row>
    <row r="2" spans="1:2">
      <c r="B2" s="2" t="s">
        <v>2</v>
      </c>
    </row>
    <row r="3" spans="1:2">
      <c r="A3" s="6" t="s">
        <v>188</v>
      </c>
    </row>
    <row r="4" spans="1:2">
      <c r="A4" s="3" t="s">
        <v>189</v>
      </c>
      <c r="B4" s="3" t="s">
        <v>190</v>
      </c>
    </row>
    <row r="5" spans="1:2">
      <c r="A5" s="3" t="s">
        <v>191</v>
      </c>
      <c r="B5" s="3" t="s">
        <v>192</v>
      </c>
    </row>
    <row r="6" spans="1:2">
      <c r="A6" s="3" t="s">
        <v>21</v>
      </c>
    </row>
    <row r="7" spans="1:2">
      <c r="A7" s="6" t="s">
        <v>188</v>
      </c>
    </row>
    <row r="8" spans="1:2">
      <c r="A8" s="3" t="s">
        <v>191</v>
      </c>
      <c r="B8"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4</v>
      </c>
      <c r="B1" s="2" t="s">
        <v>1</v>
      </c>
    </row>
    <row r="2" spans="1:2">
      <c r="B2" s="2" t="s">
        <v>2</v>
      </c>
    </row>
    <row r="3" spans="1:2">
      <c r="A3" s="6" t="s">
        <v>157</v>
      </c>
    </row>
    <row r="4" spans="1:2">
      <c r="A4" s="3" t="s">
        <v>195</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7</v>
      </c>
      <c r="B1" s="2" t="s">
        <v>1</v>
      </c>
    </row>
    <row r="2" spans="1:2">
      <c r="B2" s="2" t="s">
        <v>2</v>
      </c>
    </row>
    <row r="3" spans="1:2">
      <c r="A3" s="6" t="s">
        <v>161</v>
      </c>
    </row>
    <row r="4" spans="1:2">
      <c r="A4" s="3" t="s">
        <v>198</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6" t="s">
        <v>152</v>
      </c>
    </row>
    <row r="4" spans="1:2">
      <c r="A4" s="3" t="s">
        <v>201</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6481206</v>
      </c>
      <c r="C3" s="7" t="n">
        <v>6446326</v>
      </c>
    </row>
    <row r="4" spans="1:3">
      <c r="A4" s="3" t="s">
        <v>28</v>
      </c>
      <c r="B4" s="5" t="n">
        <v>1925303</v>
      </c>
      <c r="C4" s="5" t="n">
        <v>1861157</v>
      </c>
    </row>
    <row r="5" spans="1:3">
      <c r="A5" s="3" t="s">
        <v>29</v>
      </c>
      <c r="B5" s="5" t="n">
        <v>8406509</v>
      </c>
      <c r="C5" s="5" t="n">
        <v>8307483</v>
      </c>
    </row>
    <row r="6" spans="1:3">
      <c r="A6" s="3" t="s">
        <v>30</v>
      </c>
      <c r="B6" s="5" t="n">
        <v>-2650831</v>
      </c>
      <c r="C6" s="5" t="n">
        <v>-2778022</v>
      </c>
    </row>
    <row r="7" spans="1:3">
      <c r="A7" s="3" t="s">
        <v>31</v>
      </c>
      <c r="B7" s="5" t="n">
        <v>5755678</v>
      </c>
      <c r="C7" s="5" t="n">
        <v>5529461</v>
      </c>
    </row>
    <row r="8" spans="1:3">
      <c r="A8" s="3" t="s">
        <v>32</v>
      </c>
      <c r="B8" s="5" t="n">
        <v>47908</v>
      </c>
      <c r="C8" s="5" t="n">
        <v>50789</v>
      </c>
    </row>
    <row r="9" spans="1:3">
      <c r="A9" s="3" t="s">
        <v>33</v>
      </c>
      <c r="B9" s="5" t="n">
        <v>109511</v>
      </c>
      <c r="C9" s="5" t="n">
        <v>86956</v>
      </c>
    </row>
    <row r="10" spans="1:3">
      <c r="A10" s="3" t="s">
        <v>34</v>
      </c>
      <c r="B10" s="5" t="n">
        <v>329782</v>
      </c>
      <c r="C10" s="5" t="n">
        <v>448405</v>
      </c>
    </row>
    <row r="11" spans="1:3">
      <c r="A11" s="3" t="s">
        <v>35</v>
      </c>
      <c r="B11" s="5" t="n">
        <v>50968</v>
      </c>
      <c r="C11" s="5" t="n">
        <v>3070</v>
      </c>
    </row>
    <row r="12" spans="1:3">
      <c r="A12" s="3" t="s">
        <v>36</v>
      </c>
      <c r="B12" s="5" t="n">
        <v>6293847</v>
      </c>
      <c r="C12" s="5" t="n">
        <v>6118681</v>
      </c>
    </row>
    <row r="13" spans="1:3">
      <c r="A13" s="6" t="s">
        <v>37</v>
      </c>
    </row>
    <row r="14" spans="1:3">
      <c r="A14" s="3" t="s">
        <v>38</v>
      </c>
      <c r="B14" s="5" t="n">
        <v>3760761</v>
      </c>
      <c r="C14" s="5" t="n">
        <v>3822141</v>
      </c>
    </row>
    <row r="15" spans="1:3">
      <c r="A15" s="3" t="s">
        <v>39</v>
      </c>
      <c r="B15" s="5" t="n">
        <v>294780</v>
      </c>
      <c r="C15" s="5" t="n">
        <v>27000</v>
      </c>
    </row>
    <row r="16" spans="1:3">
      <c r="A16" s="3" t="s">
        <v>40</v>
      </c>
      <c r="B16" s="5" t="n">
        <v>4055541</v>
      </c>
      <c r="C16" s="5" t="n">
        <v>3849141</v>
      </c>
    </row>
    <row r="17" spans="1:3">
      <c r="A17" s="3" t="s">
        <v>41</v>
      </c>
      <c r="B17" s="5" t="n">
        <v>47944</v>
      </c>
      <c r="C17" s="5" t="n">
        <v>36123</v>
      </c>
    </row>
    <row r="18" spans="1:3">
      <c r="A18" s="3" t="s">
        <v>42</v>
      </c>
      <c r="B18" s="5" t="n">
        <v>212046</v>
      </c>
      <c r="C18" s="5" t="n">
        <v>317481</v>
      </c>
    </row>
    <row r="19" spans="1:3">
      <c r="A19" s="3" t="s">
        <v>43</v>
      </c>
      <c r="B19" s="5" t="n">
        <v>46490</v>
      </c>
      <c r="C19" s="5" t="n">
        <v>64052</v>
      </c>
    </row>
    <row r="20" spans="1:3">
      <c r="A20" s="3" t="s">
        <v>44</v>
      </c>
      <c r="B20" s="5" t="n">
        <v>1018</v>
      </c>
      <c r="C20" s="5" t="n">
        <v>53</v>
      </c>
    </row>
    <row r="21" spans="1:3">
      <c r="A21" s="3" t="s">
        <v>45</v>
      </c>
      <c r="B21" s="5" t="n">
        <v>4363039</v>
      </c>
      <c r="C21" s="5" t="n">
        <v>4266850</v>
      </c>
    </row>
    <row r="22" spans="1:3">
      <c r="A22" s="3" t="s">
        <v>46</v>
      </c>
      <c r="B22" s="5" t="n">
        <v>103201</v>
      </c>
      <c r="C22" s="5" t="n">
        <v>87926</v>
      </c>
    </row>
    <row r="23" spans="1:3">
      <c r="A23" s="3" t="s">
        <v>47</v>
      </c>
      <c r="B23" s="3" t="s">
        <v>48</v>
      </c>
      <c r="C23" s="3" t="s">
        <v>48</v>
      </c>
    </row>
    <row r="24" spans="1:3">
      <c r="A24" s="6" t="s">
        <v>49</v>
      </c>
    </row>
    <row r="25" spans="1:3">
      <c r="A25" s="3" t="s">
        <v>50</v>
      </c>
      <c r="B25" s="5" t="n">
        <v>125000</v>
      </c>
      <c r="C25" s="5" t="n">
        <v>159126</v>
      </c>
    </row>
    <row r="26" spans="1:3">
      <c r="A26" s="3" t="s">
        <v>51</v>
      </c>
      <c r="B26" s="5" t="n">
        <v>1569</v>
      </c>
      <c r="C26" s="5" t="n">
        <v>1563</v>
      </c>
    </row>
    <row r="27" spans="1:3">
      <c r="A27" s="3" t="s">
        <v>52</v>
      </c>
      <c r="B27" s="5" t="n">
        <v>4052649</v>
      </c>
      <c r="C27" s="5" t="n">
        <v>4064659</v>
      </c>
    </row>
    <row r="28" spans="1:3">
      <c r="A28" s="3" t="s">
        <v>53</v>
      </c>
      <c r="B28" s="5" t="n">
        <v>-434</v>
      </c>
      <c r="C28" s="5" t="n">
        <v>-6040</v>
      </c>
    </row>
    <row r="29" spans="1:3">
      <c r="A29" s="3" t="s">
        <v>54</v>
      </c>
      <c r="B29" s="5" t="n">
        <v>-2495877</v>
      </c>
      <c r="C29" s="5" t="n">
        <v>-2596917</v>
      </c>
    </row>
    <row r="30" spans="1:3">
      <c r="A30" s="3" t="s">
        <v>55</v>
      </c>
      <c r="B30" s="5" t="n">
        <v>1682907</v>
      </c>
      <c r="C30" s="5" t="n">
        <v>1622391</v>
      </c>
    </row>
    <row r="31" spans="1:3">
      <c r="A31" s="3" t="s">
        <v>56</v>
      </c>
      <c r="B31" s="5" t="n">
        <v>150086</v>
      </c>
      <c r="C31" s="5" t="n">
        <v>151365</v>
      </c>
    </row>
    <row r="32" spans="1:3">
      <c r="A32" s="3" t="s">
        <v>57</v>
      </c>
      <c r="B32" s="5" t="n">
        <v>-5386</v>
      </c>
      <c r="C32" s="5" t="n">
        <v>-9851</v>
      </c>
    </row>
    <row r="33" spans="1:3">
      <c r="A33" s="3" t="s">
        <v>58</v>
      </c>
      <c r="B33" s="5" t="n">
        <v>1827607</v>
      </c>
      <c r="C33" s="5" t="n">
        <v>1763905</v>
      </c>
    </row>
    <row r="34" spans="1:3">
      <c r="A34" s="3" t="s">
        <v>59</v>
      </c>
      <c r="B34" s="5" t="n">
        <v>6293847</v>
      </c>
      <c r="C34" s="5" t="n">
        <v>6118681</v>
      </c>
    </row>
    <row r="35" spans="1:3">
      <c r="A35" s="3" t="s">
        <v>21</v>
      </c>
    </row>
    <row r="36" spans="1:3">
      <c r="A36" s="6" t="s">
        <v>26</v>
      </c>
    </row>
    <row r="37" spans="1:3">
      <c r="A37" s="3" t="s">
        <v>27</v>
      </c>
      <c r="B37" s="5" t="n">
        <v>6481206</v>
      </c>
      <c r="C37" s="5" t="n">
        <v>6446326</v>
      </c>
    </row>
    <row r="38" spans="1:3">
      <c r="A38" s="3" t="s">
        <v>28</v>
      </c>
      <c r="B38" s="5" t="n">
        <v>1925303</v>
      </c>
      <c r="C38" s="5" t="n">
        <v>1861157</v>
      </c>
    </row>
    <row r="39" spans="1:3">
      <c r="A39" s="3" t="s">
        <v>29</v>
      </c>
      <c r="B39" s="5" t="n">
        <v>8406509</v>
      </c>
      <c r="C39" s="5" t="n">
        <v>8307483</v>
      </c>
    </row>
    <row r="40" spans="1:3">
      <c r="A40" s="3" t="s">
        <v>30</v>
      </c>
      <c r="B40" s="5" t="n">
        <v>-2650831</v>
      </c>
      <c r="C40" s="5" t="n">
        <v>-2778022</v>
      </c>
    </row>
    <row r="41" spans="1:3">
      <c r="A41" s="3" t="s">
        <v>31</v>
      </c>
      <c r="B41" s="5" t="n">
        <v>5755678</v>
      </c>
      <c r="C41" s="5" t="n">
        <v>5529461</v>
      </c>
    </row>
    <row r="42" spans="1:3">
      <c r="A42" s="3" t="s">
        <v>32</v>
      </c>
      <c r="B42" s="5" t="n">
        <v>47908</v>
      </c>
      <c r="C42" s="5" t="n">
        <v>50789</v>
      </c>
    </row>
    <row r="43" spans="1:3">
      <c r="A43" s="3" t="s">
        <v>33</v>
      </c>
      <c r="B43" s="5" t="n">
        <v>109511</v>
      </c>
      <c r="C43" s="5" t="n">
        <v>86956</v>
      </c>
    </row>
    <row r="44" spans="1:3">
      <c r="A44" s="3" t="s">
        <v>34</v>
      </c>
      <c r="B44" s="5" t="n">
        <v>329782</v>
      </c>
      <c r="C44" s="5" t="n">
        <v>448405</v>
      </c>
    </row>
    <row r="45" spans="1:3">
      <c r="A45" s="3" t="s">
        <v>35</v>
      </c>
      <c r="B45" s="5" t="n">
        <v>50968</v>
      </c>
      <c r="C45" s="5" t="n">
        <v>3070</v>
      </c>
    </row>
    <row r="46" spans="1:3">
      <c r="A46" s="3" t="s">
        <v>36</v>
      </c>
      <c r="B46" s="5" t="n">
        <v>6293847</v>
      </c>
      <c r="C46" s="5" t="n">
        <v>6118681</v>
      </c>
    </row>
    <row r="47" spans="1:3">
      <c r="A47" s="6" t="s">
        <v>37</v>
      </c>
    </row>
    <row r="48" spans="1:3">
      <c r="A48" s="3" t="s">
        <v>38</v>
      </c>
      <c r="B48" s="5" t="n">
        <v>3760761</v>
      </c>
      <c r="C48" s="5" t="n">
        <v>3822141</v>
      </c>
    </row>
    <row r="49" spans="1:3">
      <c r="A49" s="3" t="s">
        <v>39</v>
      </c>
      <c r="B49" s="5" t="n">
        <v>294780</v>
      </c>
      <c r="C49" s="5" t="n">
        <v>27000</v>
      </c>
    </row>
    <row r="50" spans="1:3">
      <c r="A50" s="3" t="s">
        <v>40</v>
      </c>
      <c r="B50" s="5" t="n">
        <v>4055541</v>
      </c>
      <c r="C50" s="5" t="n">
        <v>3849141</v>
      </c>
    </row>
    <row r="51" spans="1:3">
      <c r="A51" s="3" t="s">
        <v>41</v>
      </c>
      <c r="B51" s="5" t="n">
        <v>47944</v>
      </c>
      <c r="C51" s="5" t="n">
        <v>36123</v>
      </c>
    </row>
    <row r="52" spans="1:3">
      <c r="A52" s="3" t="s">
        <v>42</v>
      </c>
      <c r="B52" s="5" t="n">
        <v>212046</v>
      </c>
      <c r="C52" s="5" t="n">
        <v>317481</v>
      </c>
    </row>
    <row r="53" spans="1:3">
      <c r="A53" s="3" t="s">
        <v>43</v>
      </c>
      <c r="B53" s="5" t="n">
        <v>46490</v>
      </c>
      <c r="C53" s="5" t="n">
        <v>64052</v>
      </c>
    </row>
    <row r="54" spans="1:3">
      <c r="A54" s="3" t="s">
        <v>44</v>
      </c>
      <c r="B54" s="5" t="n">
        <v>1018</v>
      </c>
      <c r="C54" s="5" t="n">
        <v>53</v>
      </c>
    </row>
    <row r="55" spans="1:3">
      <c r="A55" s="3" t="s">
        <v>45</v>
      </c>
      <c r="B55" s="5" t="n">
        <v>4363039</v>
      </c>
      <c r="C55" s="5" t="n">
        <v>4266850</v>
      </c>
    </row>
    <row r="56" spans="1:3">
      <c r="A56" s="3" t="s">
        <v>46</v>
      </c>
      <c r="B56" s="5" t="n">
        <v>103201</v>
      </c>
      <c r="C56" s="5" t="n">
        <v>87926</v>
      </c>
    </row>
    <row r="57" spans="1:3">
      <c r="A57" s="3" t="s">
        <v>47</v>
      </c>
      <c r="B57" s="3" t="s">
        <v>48</v>
      </c>
      <c r="C57" s="3" t="s">
        <v>48</v>
      </c>
    </row>
    <row r="58" spans="1:3">
      <c r="A58" s="6" t="s">
        <v>49</v>
      </c>
    </row>
    <row r="59" spans="1:3">
      <c r="A59" s="3" t="s">
        <v>60</v>
      </c>
      <c r="B59" s="5" t="n">
        <v>125000</v>
      </c>
      <c r="C59" s="5" t="n">
        <v>159126</v>
      </c>
    </row>
    <row r="60" spans="1:3">
      <c r="A60" s="3" t="s">
        <v>61</v>
      </c>
      <c r="B60" s="5" t="n">
        <v>1557907</v>
      </c>
      <c r="C60" s="5" t="n">
        <v>1463265</v>
      </c>
    </row>
    <row r="61" spans="1:3">
      <c r="A61" s="3" t="s">
        <v>62</v>
      </c>
      <c r="B61" s="5" t="n">
        <v>-5386</v>
      </c>
      <c r="C61" s="5" t="n">
        <v>-9851</v>
      </c>
    </row>
    <row r="62" spans="1:3">
      <c r="A62" s="3" t="s">
        <v>63</v>
      </c>
      <c r="B62" s="5" t="n">
        <v>1677521</v>
      </c>
      <c r="C62" s="5" t="n">
        <v>1612540</v>
      </c>
    </row>
    <row r="63" spans="1:3">
      <c r="A63" s="3" t="s">
        <v>56</v>
      </c>
      <c r="B63" s="5" t="n">
        <v>150086</v>
      </c>
      <c r="C63" s="5" t="n">
        <v>151365</v>
      </c>
    </row>
    <row r="64" spans="1:3">
      <c r="A64" s="3" t="s">
        <v>64</v>
      </c>
      <c r="B64" s="5" t="n">
        <v>1827607</v>
      </c>
      <c r="C64" s="5" t="n">
        <v>1763905</v>
      </c>
    </row>
    <row r="65" spans="1:3">
      <c r="A65" s="3" t="s">
        <v>59</v>
      </c>
      <c r="B65" s="7" t="n">
        <v>6293847</v>
      </c>
      <c r="C65" s="7" t="n">
        <v>6118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03</v>
      </c>
      <c r="B1" s="2" t="s">
        <v>1</v>
      </c>
    </row>
    <row r="2" spans="1:2">
      <c r="B2" s="2" t="s">
        <v>2</v>
      </c>
    </row>
    <row r="3" spans="1:2">
      <c r="A3" s="6" t="s">
        <v>172</v>
      </c>
    </row>
    <row r="4" spans="1:2">
      <c r="A4" s="3" t="s">
        <v>204</v>
      </c>
      <c r="B4" s="3" t="s">
        <v>205</v>
      </c>
    </row>
    <row r="5" spans="1:2">
      <c r="A5" s="3" t="s">
        <v>206</v>
      </c>
      <c r="B5"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3"/>
    <col customWidth="1" max="3" min="3" width="20"/>
  </cols>
  <sheetData>
    <row r="1" spans="1:3">
      <c r="A1" s="1" t="s">
        <v>208</v>
      </c>
      <c r="B1" s="2" t="s">
        <v>1</v>
      </c>
    </row>
    <row r="2" spans="1:3">
      <c r="B2" s="2" t="s">
        <v>209</v>
      </c>
      <c r="C2" s="2" t="s">
        <v>210</v>
      </c>
    </row>
    <row r="3" spans="1:3">
      <c r="A3" s="6" t="s">
        <v>211</v>
      </c>
    </row>
    <row r="4" spans="1:3">
      <c r="A4" s="3" t="s">
        <v>212</v>
      </c>
      <c r="B4" s="5" t="n">
        <v>156887997</v>
      </c>
    </row>
    <row r="5" spans="1:3">
      <c r="A5" s="3" t="s">
        <v>213</v>
      </c>
      <c r="B5" s="5" t="n">
        <v>156887997</v>
      </c>
      <c r="C5" s="5" t="n">
        <v>156326416</v>
      </c>
    </row>
    <row r="6" spans="1:3">
      <c r="A6" s="3" t="s">
        <v>214</v>
      </c>
      <c r="B6" s="3" t="s">
        <v>215</v>
      </c>
    </row>
    <row r="7" spans="1:3">
      <c r="A7" s="3" t="s">
        <v>216</v>
      </c>
    </row>
    <row r="8" spans="1:3">
      <c r="A8" s="6" t="s">
        <v>211</v>
      </c>
    </row>
    <row r="9" spans="1:3">
      <c r="A9" s="3" t="s">
        <v>217</v>
      </c>
      <c r="B9" s="5" t="n">
        <v>130</v>
      </c>
    </row>
    <row r="10" spans="1:3">
      <c r="A10" s="3" t="s">
        <v>218</v>
      </c>
      <c r="B10" s="5" t="n">
        <v>37772</v>
      </c>
    </row>
    <row r="11" spans="1:3">
      <c r="A11" s="3" t="s">
        <v>219</v>
      </c>
      <c r="B11" s="3" t="s">
        <v>220</v>
      </c>
    </row>
    <row r="12" spans="1:3">
      <c r="A12" s="3" t="s">
        <v>221</v>
      </c>
    </row>
    <row r="13" spans="1:3">
      <c r="A13" s="6" t="s">
        <v>211</v>
      </c>
    </row>
    <row r="14" spans="1:3">
      <c r="A14" s="3" t="s">
        <v>217</v>
      </c>
      <c r="B14" s="5" t="n">
        <v>138</v>
      </c>
    </row>
    <row r="15" spans="1:3">
      <c r="A15" s="3" t="s">
        <v>218</v>
      </c>
      <c r="B15" s="5" t="n">
        <v>39316</v>
      </c>
    </row>
    <row r="16" spans="1:3">
      <c r="A16" s="3" t="s">
        <v>222</v>
      </c>
    </row>
    <row r="17" spans="1:3">
      <c r="A17" s="6" t="s">
        <v>211</v>
      </c>
    </row>
    <row r="18" spans="1:3">
      <c r="A18" s="3" t="s">
        <v>217</v>
      </c>
      <c r="B18" s="5" t="n">
        <v>134</v>
      </c>
    </row>
    <row r="19" spans="1:3">
      <c r="A19" s="3" t="s">
        <v>218</v>
      </c>
      <c r="B19" s="5" t="n">
        <v>39174</v>
      </c>
    </row>
    <row r="20" spans="1:3">
      <c r="A20" s="3" t="s">
        <v>223</v>
      </c>
    </row>
    <row r="21" spans="1:3">
      <c r="A21" s="6" t="s">
        <v>211</v>
      </c>
    </row>
    <row r="22" spans="1:3">
      <c r="A22" s="3" t="s">
        <v>217</v>
      </c>
      <c r="B22" s="5" t="n">
        <v>46</v>
      </c>
    </row>
    <row r="23" spans="1:3">
      <c r="A23" s="3" t="s">
        <v>218</v>
      </c>
      <c r="B23" s="5" t="n">
        <v>7610</v>
      </c>
    </row>
    <row r="24" spans="1:3">
      <c r="A24" s="3" t="s">
        <v>219</v>
      </c>
      <c r="B24" s="3" t="s">
        <v>224</v>
      </c>
    </row>
    <row r="25" spans="1:3">
      <c r="A25" s="3" t="s">
        <v>225</v>
      </c>
    </row>
    <row r="26" spans="1:3">
      <c r="A26" s="6" t="s">
        <v>211</v>
      </c>
    </row>
    <row r="27" spans="1:3">
      <c r="A27" s="3" t="s">
        <v>217</v>
      </c>
      <c r="B27" s="5" t="n">
        <v>55</v>
      </c>
    </row>
    <row r="28" spans="1:3">
      <c r="A28" s="3" t="s">
        <v>218</v>
      </c>
      <c r="B28" s="5" t="n">
        <v>8389</v>
      </c>
    </row>
    <row r="29" spans="1:3">
      <c r="A29" s="3" t="s">
        <v>226</v>
      </c>
    </row>
    <row r="30" spans="1:3">
      <c r="A30" s="6" t="s">
        <v>211</v>
      </c>
    </row>
    <row r="31" spans="1:3">
      <c r="A31" s="3" t="s">
        <v>217</v>
      </c>
      <c r="B31" s="5" t="n">
        <v>48</v>
      </c>
    </row>
    <row r="32" spans="1:3">
      <c r="A32" s="3" t="s">
        <v>218</v>
      </c>
      <c r="B32" s="5" t="n">
        <v>7702</v>
      </c>
    </row>
    <row r="33" spans="1:3">
      <c r="A33" s="3" t="s">
        <v>21</v>
      </c>
    </row>
    <row r="34" spans="1:3">
      <c r="A34" s="6" t="s">
        <v>211</v>
      </c>
    </row>
    <row r="35" spans="1:3">
      <c r="A35" s="3" t="s">
        <v>212</v>
      </c>
      <c r="B35" s="5" t="n">
        <v>1645258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27</v>
      </c>
      <c r="B1" s="2" t="s">
        <v>1</v>
      </c>
    </row>
    <row r="2" spans="1:2">
      <c r="B2" s="2" t="s">
        <v>228</v>
      </c>
    </row>
    <row r="3" spans="1:2">
      <c r="A3" s="6" t="s">
        <v>229</v>
      </c>
    </row>
    <row r="4" spans="1:2">
      <c r="A4" s="3" t="s">
        <v>230</v>
      </c>
      <c r="B4" s="7" t="n">
        <v>87926</v>
      </c>
    </row>
    <row r="5" spans="1:2">
      <c r="A5" s="3" t="s">
        <v>231</v>
      </c>
      <c r="B5" s="5" t="n">
        <v>103201</v>
      </c>
    </row>
    <row r="6" spans="1:2">
      <c r="A6" s="3" t="s">
        <v>21</v>
      </c>
    </row>
    <row r="7" spans="1:2">
      <c r="A7" s="6" t="s">
        <v>229</v>
      </c>
    </row>
    <row r="8" spans="1:2">
      <c r="A8" s="3" t="s">
        <v>230</v>
      </c>
      <c r="B8" s="5" t="n">
        <v>87926</v>
      </c>
    </row>
    <row r="9" spans="1:2">
      <c r="A9" s="3" t="s">
        <v>232</v>
      </c>
      <c r="B9" s="5" t="n">
        <v>-5276</v>
      </c>
    </row>
    <row r="10" spans="1:2">
      <c r="A10" s="3" t="s">
        <v>233</v>
      </c>
      <c r="B10" s="5" t="n">
        <v>-1725</v>
      </c>
    </row>
    <row r="11" spans="1:2">
      <c r="A11" s="3" t="s">
        <v>234</v>
      </c>
      <c r="B11" s="5" t="n">
        <v>17000</v>
      </c>
    </row>
    <row r="12" spans="1:2">
      <c r="A12" s="3" t="s">
        <v>93</v>
      </c>
      <c r="B12" s="5" t="n">
        <v>5276</v>
      </c>
    </row>
    <row r="13" spans="1:2">
      <c r="A13" s="3" t="s">
        <v>231</v>
      </c>
      <c r="B13" s="7" t="n">
        <v>103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235</v>
      </c>
      <c r="B1" s="2" t="s">
        <v>1</v>
      </c>
    </row>
    <row r="2" spans="1:2">
      <c r="B2" s="2" t="s">
        <v>228</v>
      </c>
    </row>
    <row r="3" spans="1:2">
      <c r="A3" s="6" t="s">
        <v>236</v>
      </c>
    </row>
    <row r="4" spans="1:2">
      <c r="A4" s="3" t="s">
        <v>230</v>
      </c>
      <c r="B4" s="7" t="n">
        <v>1763905</v>
      </c>
    </row>
    <row r="5" spans="1:2">
      <c r="A5" s="3" t="s">
        <v>237</v>
      </c>
      <c r="B5" s="5" t="n">
        <v>-34791</v>
      </c>
    </row>
    <row r="6" spans="1:2">
      <c r="A6" s="3" t="s">
        <v>238</v>
      </c>
      <c r="B6" s="5" t="n">
        <v>-7866</v>
      </c>
    </row>
    <row r="7" spans="1:2">
      <c r="A7" s="3" t="s">
        <v>239</v>
      </c>
      <c r="B7" s="5" t="n">
        <v>-186381</v>
      </c>
    </row>
    <row r="8" spans="1:2">
      <c r="A8" s="3" t="s">
        <v>240</v>
      </c>
      <c r="B8" s="5" t="n">
        <v>-9457</v>
      </c>
    </row>
    <row r="9" spans="1:2">
      <c r="A9" s="3" t="s">
        <v>241</v>
      </c>
      <c r="B9" s="5" t="n">
        <v>6749</v>
      </c>
    </row>
    <row r="10" spans="1:2">
      <c r="A10" s="3" t="s">
        <v>242</v>
      </c>
      <c r="B10" s="5" t="n">
        <v>767</v>
      </c>
    </row>
    <row r="11" spans="1:2">
      <c r="A11" s="3" t="s">
        <v>243</v>
      </c>
      <c r="B11" s="5" t="n">
        <v>-13873</v>
      </c>
    </row>
    <row r="12" spans="1:2">
      <c r="A12" s="3" t="s">
        <v>244</v>
      </c>
      <c r="B12" s="5" t="n">
        <v>6075</v>
      </c>
    </row>
    <row r="13" spans="1:2">
      <c r="A13" s="3" t="s">
        <v>245</v>
      </c>
      <c r="B13" s="5" t="n">
        <v>1881</v>
      </c>
    </row>
    <row r="14" spans="1:2">
      <c r="A14" s="3" t="s">
        <v>93</v>
      </c>
      <c r="B14" s="5" t="n">
        <v>300598</v>
      </c>
    </row>
    <row r="15" spans="1:2">
      <c r="A15" s="3" t="s">
        <v>231</v>
      </c>
      <c r="B15" s="5" t="n">
        <v>1827607</v>
      </c>
    </row>
    <row r="16" spans="1:2">
      <c r="A16" s="3" t="s">
        <v>246</v>
      </c>
    </row>
    <row r="17" spans="1:2">
      <c r="A17" s="6" t="s">
        <v>236</v>
      </c>
    </row>
    <row r="18" spans="1:2">
      <c r="A18" s="3" t="s">
        <v>230</v>
      </c>
      <c r="B18" s="5" t="n">
        <v>1622391</v>
      </c>
    </row>
    <row r="19" spans="1:2">
      <c r="A19" s="3" t="s">
        <v>237</v>
      </c>
      <c r="B19" s="5" t="n">
        <v>-34791</v>
      </c>
    </row>
    <row r="20" spans="1:2">
      <c r="A20" s="3" t="s">
        <v>238</v>
      </c>
      <c r="B20" s="5" t="n">
        <v>-7866</v>
      </c>
    </row>
    <row r="21" spans="1:2">
      <c r="A21" s="3" t="s">
        <v>239</v>
      </c>
      <c r="B21" s="5" t="n">
        <v>-155124</v>
      </c>
    </row>
    <row r="22" spans="1:2">
      <c r="A22" s="3" t="s">
        <v>241</v>
      </c>
      <c r="B22" s="5" t="n">
        <v>6749</v>
      </c>
    </row>
    <row r="23" spans="1:2">
      <c r="A23" s="3" t="s">
        <v>242</v>
      </c>
      <c r="B23" s="5" t="n">
        <v>767</v>
      </c>
    </row>
    <row r="24" spans="1:2">
      <c r="A24" s="3" t="s">
        <v>243</v>
      </c>
      <c r="B24" s="5" t="n">
        <v>-22814</v>
      </c>
    </row>
    <row r="25" spans="1:2">
      <c r="A25" s="3" t="s">
        <v>244</v>
      </c>
      <c r="B25" s="5" t="n">
        <v>5605</v>
      </c>
    </row>
    <row r="26" spans="1:2">
      <c r="A26" s="3" t="s">
        <v>245</v>
      </c>
      <c r="B26" s="5" t="n">
        <v>1987</v>
      </c>
    </row>
    <row r="27" spans="1:2">
      <c r="A27" s="3" t="s">
        <v>93</v>
      </c>
      <c r="B27" s="5" t="n">
        <v>266003</v>
      </c>
    </row>
    <row r="28" spans="1:2">
      <c r="A28" s="3" t="s">
        <v>231</v>
      </c>
      <c r="B28" s="5" t="n">
        <v>1682907</v>
      </c>
    </row>
    <row r="29" spans="1:2">
      <c r="A29" s="3" t="s">
        <v>247</v>
      </c>
    </row>
    <row r="30" spans="1:2">
      <c r="A30" s="6" t="s">
        <v>236</v>
      </c>
    </row>
    <row r="31" spans="1:2">
      <c r="A31" s="3" t="s">
        <v>230</v>
      </c>
      <c r="B31" s="5" t="n">
        <v>151365</v>
      </c>
    </row>
    <row r="32" spans="1:2">
      <c r="A32" s="3" t="s">
        <v>239</v>
      </c>
      <c r="B32" s="5" t="n">
        <v>-23564</v>
      </c>
    </row>
    <row r="33" spans="1:2">
      <c r="A33" s="3" t="s">
        <v>244</v>
      </c>
      <c r="B33" s="5" t="n">
        <v>189</v>
      </c>
    </row>
    <row r="34" spans="1:2">
      <c r="A34" s="3" t="s">
        <v>93</v>
      </c>
      <c r="B34" s="5" t="n">
        <v>22096</v>
      </c>
    </row>
    <row r="35" spans="1:2">
      <c r="A35" s="3" t="s">
        <v>231</v>
      </c>
      <c r="B35" s="5" t="n">
        <v>150086</v>
      </c>
    </row>
    <row r="36" spans="1:2">
      <c r="A36" s="3" t="s">
        <v>248</v>
      </c>
    </row>
    <row r="37" spans="1:2">
      <c r="A37" s="6" t="s">
        <v>236</v>
      </c>
    </row>
    <row r="38" spans="1:2">
      <c r="A38" s="3" t="s">
        <v>230</v>
      </c>
      <c r="B38" s="5" t="n">
        <v>-9851</v>
      </c>
    </row>
    <row r="39" spans="1:2">
      <c r="A39" s="3" t="s">
        <v>239</v>
      </c>
      <c r="B39" s="5" t="n">
        <v>-7693</v>
      </c>
    </row>
    <row r="40" spans="1:2">
      <c r="A40" s="3" t="s">
        <v>240</v>
      </c>
      <c r="B40" s="5" t="n">
        <v>-9457</v>
      </c>
    </row>
    <row r="41" spans="1:2">
      <c r="A41" s="3" t="s">
        <v>243</v>
      </c>
      <c r="B41" s="5" t="n">
        <v>8941</v>
      </c>
    </row>
    <row r="42" spans="1:2">
      <c r="A42" s="3" t="s">
        <v>244</v>
      </c>
      <c r="B42" s="5" t="n">
        <v>281</v>
      </c>
    </row>
    <row r="43" spans="1:2">
      <c r="A43" s="3" t="s">
        <v>245</v>
      </c>
      <c r="B43" s="5" t="n">
        <v>-106</v>
      </c>
    </row>
    <row r="44" spans="1:2">
      <c r="A44" s="3" t="s">
        <v>93</v>
      </c>
      <c r="B44" s="5" t="n">
        <v>12499</v>
      </c>
    </row>
    <row r="45" spans="1:2">
      <c r="A45" s="3" t="s">
        <v>231</v>
      </c>
      <c r="B45" s="7" t="n">
        <v>-53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249</v>
      </c>
      <c r="B1" s="2" t="s">
        <v>1</v>
      </c>
    </row>
    <row r="2" spans="1:2">
      <c r="B2" s="2" t="s">
        <v>228</v>
      </c>
    </row>
    <row r="3" spans="1:2">
      <c r="A3" s="6" t="s">
        <v>250</v>
      </c>
    </row>
    <row r="4" spans="1:2">
      <c r="A4" s="3" t="s">
        <v>251</v>
      </c>
      <c r="B4" s="7" t="n">
        <v>-9457</v>
      </c>
    </row>
    <row r="5" spans="1:2">
      <c r="A5" s="3" t="s">
        <v>252</v>
      </c>
      <c r="B5" s="5" t="n">
        <v>6749</v>
      </c>
    </row>
    <row r="6" spans="1:2">
      <c r="A6" s="3" t="s">
        <v>242</v>
      </c>
      <c r="B6" s="5" t="n">
        <v>767</v>
      </c>
    </row>
    <row r="7" spans="1:2">
      <c r="A7" s="3" t="s">
        <v>243</v>
      </c>
      <c r="B7" s="5" t="n">
        <v>-13873</v>
      </c>
    </row>
    <row r="8" spans="1:2">
      <c r="A8" s="3" t="s">
        <v>244</v>
      </c>
      <c r="B8" s="5" t="n">
        <v>6075</v>
      </c>
    </row>
    <row r="9" spans="1:2">
      <c r="A9" s="3" t="s">
        <v>245</v>
      </c>
      <c r="B9" s="5" t="n">
        <v>1881</v>
      </c>
    </row>
    <row r="10" spans="1:2">
      <c r="A10" s="3" t="s">
        <v>93</v>
      </c>
      <c r="B10" s="5" t="n">
        <v>300598</v>
      </c>
    </row>
    <row r="11" spans="1:2">
      <c r="A11" s="3" t="s">
        <v>21</v>
      </c>
    </row>
    <row r="12" spans="1:2">
      <c r="A12" s="6" t="s">
        <v>250</v>
      </c>
    </row>
    <row r="13" spans="1:2">
      <c r="A13" s="3" t="s">
        <v>230</v>
      </c>
      <c r="B13" s="5" t="n">
        <v>1612540</v>
      </c>
    </row>
    <row r="14" spans="1:2">
      <c r="A14" s="3" t="s">
        <v>231</v>
      </c>
      <c r="B14" s="5" t="n">
        <v>1677521</v>
      </c>
    </row>
    <row r="15" spans="1:2">
      <c r="A15" s="3" t="s">
        <v>253</v>
      </c>
    </row>
    <row r="16" spans="1:2">
      <c r="A16" s="6" t="s">
        <v>250</v>
      </c>
    </row>
    <row r="17" spans="1:2">
      <c r="A17" s="3" t="s">
        <v>230</v>
      </c>
      <c r="B17" s="5" t="n">
        <v>1612540</v>
      </c>
    </row>
    <row r="18" spans="1:2">
      <c r="A18" s="3" t="s">
        <v>254</v>
      </c>
      <c r="B18" s="5" t="n">
        <v>-34791</v>
      </c>
    </row>
    <row r="19" spans="1:2">
      <c r="A19" s="3" t="s">
        <v>255</v>
      </c>
      <c r="B19" s="5" t="n">
        <v>-7866</v>
      </c>
    </row>
    <row r="20" spans="1:2">
      <c r="A20" s="3" t="s">
        <v>256</v>
      </c>
      <c r="B20" s="5" t="n">
        <v>-155124</v>
      </c>
    </row>
    <row r="21" spans="1:2">
      <c r="A21" s="3" t="s">
        <v>257</v>
      </c>
      <c r="B21" s="5" t="n">
        <v>-7693</v>
      </c>
    </row>
    <row r="22" spans="1:2">
      <c r="A22" s="3" t="s">
        <v>251</v>
      </c>
      <c r="B22" s="5" t="n">
        <v>-9457</v>
      </c>
    </row>
    <row r="23" spans="1:2">
      <c r="A23" s="3" t="s">
        <v>252</v>
      </c>
      <c r="B23" s="5" t="n">
        <v>6749</v>
      </c>
    </row>
    <row r="24" spans="1:2">
      <c r="A24" s="3" t="s">
        <v>242</v>
      </c>
      <c r="B24" s="5" t="n">
        <v>767</v>
      </c>
    </row>
    <row r="25" spans="1:2">
      <c r="A25" s="3" t="s">
        <v>243</v>
      </c>
      <c r="B25" s="5" t="n">
        <v>-13873</v>
      </c>
    </row>
    <row r="26" spans="1:2">
      <c r="A26" s="3" t="s">
        <v>244</v>
      </c>
      <c r="B26" s="5" t="n">
        <v>5886</v>
      </c>
    </row>
    <row r="27" spans="1:2">
      <c r="A27" s="3" t="s">
        <v>245</v>
      </c>
      <c r="B27" s="5" t="n">
        <v>1881</v>
      </c>
    </row>
    <row r="28" spans="1:2">
      <c r="A28" s="3" t="s">
        <v>93</v>
      </c>
      <c r="B28" s="5" t="n">
        <v>278502</v>
      </c>
    </row>
    <row r="29" spans="1:2">
      <c r="A29" s="3" t="s">
        <v>231</v>
      </c>
      <c r="B29" s="7" t="n">
        <v>16775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58</v>
      </c>
      <c r="B1" s="2" t="s">
        <v>259</v>
      </c>
    </row>
    <row r="2" spans="1:2">
      <c r="A2" s="6" t="s">
        <v>152</v>
      </c>
    </row>
    <row r="3" spans="1:2">
      <c r="A3" s="3" t="s">
        <v>260</v>
      </c>
      <c r="B3" s="7" t="n">
        <v>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21"/>
  </cols>
  <sheetData>
    <row r="1" spans="1:6">
      <c r="A1" s="1" t="s">
        <v>261</v>
      </c>
      <c r="B1" s="2" t="s">
        <v>72</v>
      </c>
      <c r="D1" s="2" t="s">
        <v>1</v>
      </c>
    </row>
    <row r="2" spans="1:6">
      <c r="B2" s="2" t="s">
        <v>262</v>
      </c>
      <c r="C2" s="2" t="s">
        <v>263</v>
      </c>
      <c r="D2" s="2" t="s">
        <v>262</v>
      </c>
      <c r="E2" s="2" t="s">
        <v>263</v>
      </c>
      <c r="F2" s="2" t="s">
        <v>259</v>
      </c>
    </row>
    <row r="3" spans="1:6">
      <c r="A3" s="6" t="s">
        <v>264</v>
      </c>
    </row>
    <row r="4" spans="1:6">
      <c r="A4" s="3" t="s">
        <v>265</v>
      </c>
      <c r="B4" s="7" t="n">
        <v>15538</v>
      </c>
      <c r="C4" s="7" t="n">
        <v>23769</v>
      </c>
      <c r="D4" s="7" t="n">
        <v>68648</v>
      </c>
      <c r="E4" s="7" t="n">
        <v>66133</v>
      </c>
    </row>
    <row r="5" spans="1:6">
      <c r="A5" s="3" t="s">
        <v>95</v>
      </c>
      <c r="B5" s="5" t="n">
        <v>-12489</v>
      </c>
      <c r="C5" s="7" t="n">
        <v>785</v>
      </c>
      <c r="D5" s="5" t="n">
        <v>-22096</v>
      </c>
      <c r="E5" s="7" t="n">
        <v>-4082</v>
      </c>
    </row>
    <row r="6" spans="1:6">
      <c r="A6" s="3" t="s">
        <v>266</v>
      </c>
      <c r="B6" s="5" t="n">
        <v>6293847</v>
      </c>
      <c r="D6" s="5" t="n">
        <v>6293847</v>
      </c>
      <c r="F6" s="7" t="n">
        <v>6118681</v>
      </c>
    </row>
    <row r="7" spans="1:6">
      <c r="A7" s="3" t="s">
        <v>267</v>
      </c>
      <c r="B7" s="5" t="n">
        <v>4363039</v>
      </c>
      <c r="D7" s="5" t="n">
        <v>4363039</v>
      </c>
      <c r="F7" s="5" t="n">
        <v>4266850</v>
      </c>
    </row>
    <row r="8" spans="1:6">
      <c r="A8" s="3" t="s">
        <v>56</v>
      </c>
      <c r="B8" s="7" t="n">
        <v>150086</v>
      </c>
      <c r="D8" s="7" t="n">
        <v>150086</v>
      </c>
      <c r="F8" s="7" t="n">
        <v>151365</v>
      </c>
    </row>
    <row r="9" spans="1:6">
      <c r="A9" s="3" t="s">
        <v>268</v>
      </c>
    </row>
    <row r="10" spans="1:6">
      <c r="A10" s="6" t="s">
        <v>264</v>
      </c>
    </row>
    <row r="11" spans="1:6">
      <c r="A11" s="3" t="s">
        <v>218</v>
      </c>
      <c r="B11" s="5" t="n">
        <v>463</v>
      </c>
      <c r="D11" s="5" t="n">
        <v>463</v>
      </c>
    </row>
    <row r="12" spans="1:6">
      <c r="A12" s="3" t="s">
        <v>269</v>
      </c>
      <c r="D12" s="7" t="n">
        <v>303000</v>
      </c>
    </row>
    <row r="13" spans="1:6">
      <c r="A13" s="3" t="s">
        <v>270</v>
      </c>
      <c r="D13" s="5" t="n">
        <v>11100</v>
      </c>
    </row>
    <row r="14" spans="1:6">
      <c r="A14" s="3" t="s">
        <v>271</v>
      </c>
      <c r="D14" s="7" t="n">
        <v>17000</v>
      </c>
    </row>
    <row r="15" spans="1:6">
      <c r="A15" s="3" t="s">
        <v>272</v>
      </c>
      <c r="D15" s="3" t="s">
        <v>273</v>
      </c>
    </row>
    <row r="16" spans="1:6">
      <c r="A16" s="3" t="s">
        <v>274</v>
      </c>
      <c r="D16" s="7" t="n">
        <v>1800</v>
      </c>
    </row>
    <row r="17" spans="1:6">
      <c r="A17" s="3" t="s">
        <v>275</v>
      </c>
      <c r="B17" s="7" t="n">
        <v>93000</v>
      </c>
      <c r="D17" s="5" t="n">
        <v>93000</v>
      </c>
    </row>
    <row r="18" spans="1:6">
      <c r="A18" s="3" t="s">
        <v>276</v>
      </c>
      <c r="B18" s="5" t="n">
        <v>226800</v>
      </c>
      <c r="D18" s="5" t="n">
        <v>226800</v>
      </c>
    </row>
    <row r="19" spans="1:6">
      <c r="A19" s="3" t="s">
        <v>277</v>
      </c>
      <c r="B19" s="5" t="n">
        <v>2000</v>
      </c>
      <c r="D19" s="5" t="n">
        <v>2000</v>
      </c>
    </row>
    <row r="20" spans="1:6">
      <c r="A20" s="3" t="s">
        <v>278</v>
      </c>
    </row>
    <row r="21" spans="1:6">
      <c r="A21" s="6" t="s">
        <v>264</v>
      </c>
    </row>
    <row r="22" spans="1:6">
      <c r="A22" s="3" t="s">
        <v>279</v>
      </c>
      <c r="B22" s="7" t="n">
        <v>34800</v>
      </c>
      <c r="D22" s="5" t="n">
        <v>34800</v>
      </c>
    </row>
    <row r="23" spans="1:6">
      <c r="A23" s="3" t="s">
        <v>280</v>
      </c>
      <c r="D23" s="5" t="n">
        <v>700</v>
      </c>
    </row>
    <row r="24" spans="1:6">
      <c r="A24" s="3" t="s">
        <v>281</v>
      </c>
      <c r="D24" s="7" t="n">
        <v>1300</v>
      </c>
    </row>
    <row r="25" spans="1:6">
      <c r="A25" s="3" t="s">
        <v>282</v>
      </c>
    </row>
    <row r="26" spans="1:6">
      <c r="A26" s="6" t="s">
        <v>264</v>
      </c>
    </row>
    <row r="27" spans="1:6">
      <c r="A27" s="3" t="s">
        <v>218</v>
      </c>
      <c r="B27" s="5" t="n">
        <v>1402</v>
      </c>
      <c r="D27" s="5" t="n">
        <v>1402</v>
      </c>
    </row>
    <row r="28" spans="1:6">
      <c r="A28" s="3" t="s">
        <v>217</v>
      </c>
      <c r="B28" s="5" t="n">
        <v>4</v>
      </c>
      <c r="D28" s="5" t="n">
        <v>4</v>
      </c>
    </row>
    <row r="29" spans="1:6">
      <c r="A29" s="3" t="s">
        <v>283</v>
      </c>
    </row>
    <row r="30" spans="1:6">
      <c r="A30" s="6" t="s">
        <v>264</v>
      </c>
    </row>
    <row r="31" spans="1:6">
      <c r="A31" s="3" t="s">
        <v>284</v>
      </c>
      <c r="B31" s="5" t="n">
        <v>1</v>
      </c>
      <c r="C31" s="5" t="n">
        <v>0</v>
      </c>
      <c r="D31" s="5" t="n">
        <v>4</v>
      </c>
      <c r="E31" s="5" t="n">
        <v>8</v>
      </c>
    </row>
    <row r="32" spans="1:6">
      <c r="A32" s="3" t="s">
        <v>285</v>
      </c>
      <c r="B32" s="5" t="n">
        <v>296</v>
      </c>
      <c r="C32" s="5" t="n">
        <v>0</v>
      </c>
      <c r="D32" s="5" t="n">
        <v>1939</v>
      </c>
      <c r="E32" s="5" t="n">
        <v>2891</v>
      </c>
    </row>
    <row r="33" spans="1:6">
      <c r="A33" s="3" t="s">
        <v>265</v>
      </c>
      <c r="B33" s="7" t="n">
        <v>78</v>
      </c>
      <c r="C33" s="7" t="n">
        <v>398</v>
      </c>
      <c r="D33" s="7" t="n">
        <v>1619</v>
      </c>
      <c r="E33" s="7" t="n">
        <v>2845</v>
      </c>
    </row>
    <row r="34" spans="1:6">
      <c r="A34" s="3" t="s">
        <v>286</v>
      </c>
      <c r="E34" s="5" t="n">
        <v>19800</v>
      </c>
    </row>
    <row r="35" spans="1:6">
      <c r="A35" s="3" t="s">
        <v>287</v>
      </c>
      <c r="E35" s="7" t="n">
        <v>13200</v>
      </c>
    </row>
    <row r="36" spans="1:6">
      <c r="A36" s="3" t="s">
        <v>288</v>
      </c>
    </row>
    <row r="37" spans="1:6">
      <c r="A37" s="6" t="s">
        <v>264</v>
      </c>
    </row>
    <row r="38" spans="1:6">
      <c r="A38" s="3" t="s">
        <v>217</v>
      </c>
      <c r="B38" s="5" t="n">
        <v>2</v>
      </c>
      <c r="D38" s="5" t="n">
        <v>2</v>
      </c>
    </row>
    <row r="39" spans="1:6">
      <c r="A39" s="3" t="s">
        <v>289</v>
      </c>
      <c r="D39" s="7" t="n">
        <v>105400</v>
      </c>
    </row>
    <row r="40" spans="1:6">
      <c r="A40" s="3" t="s">
        <v>290</v>
      </c>
      <c r="D40" s="5" t="n">
        <v>111600</v>
      </c>
    </row>
    <row r="41" spans="1:6">
      <c r="A41" s="3" t="s">
        <v>291</v>
      </c>
      <c r="D41" s="5" t="n">
        <v>5000</v>
      </c>
    </row>
    <row r="42" spans="1:6">
      <c r="A42" s="3" t="s">
        <v>95</v>
      </c>
      <c r="D42" s="5" t="n">
        <v>-7800</v>
      </c>
    </row>
    <row r="43" spans="1:6">
      <c r="A43" s="3" t="s">
        <v>266</v>
      </c>
      <c r="B43" s="7" t="n">
        <v>36500</v>
      </c>
      <c r="D43" s="5" t="n">
        <v>36500</v>
      </c>
    </row>
    <row r="44" spans="1:6">
      <c r="A44" s="3" t="s">
        <v>267</v>
      </c>
      <c r="B44" s="5" t="n">
        <v>41700</v>
      </c>
      <c r="D44" s="5" t="n">
        <v>41700</v>
      </c>
    </row>
    <row r="45" spans="1:6">
      <c r="A45" s="3" t="s">
        <v>56</v>
      </c>
      <c r="B45" s="7" t="n">
        <v>100</v>
      </c>
      <c r="D45" s="7" t="n">
        <v>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s>
  <sheetData>
    <row r="1" spans="1:5">
      <c r="A1" s="1" t="s">
        <v>292</v>
      </c>
      <c r="B1" s="2" t="s">
        <v>72</v>
      </c>
      <c r="D1" s="2" t="s">
        <v>1</v>
      </c>
    </row>
    <row r="2" spans="1:5">
      <c r="B2" s="2" t="s">
        <v>262</v>
      </c>
      <c r="C2" s="2" t="s">
        <v>263</v>
      </c>
      <c r="D2" s="2" t="s">
        <v>262</v>
      </c>
      <c r="E2" s="2" t="s">
        <v>263</v>
      </c>
    </row>
    <row r="3" spans="1:5">
      <c r="A3" s="6" t="s">
        <v>264</v>
      </c>
    </row>
    <row r="4" spans="1:5">
      <c r="A4" s="3" t="s">
        <v>265</v>
      </c>
      <c r="B4" s="7" t="n">
        <v>15538</v>
      </c>
      <c r="C4" s="7" t="n">
        <v>23769</v>
      </c>
      <c r="D4" s="7" t="n">
        <v>68648</v>
      </c>
      <c r="E4" s="7" t="n">
        <v>66133</v>
      </c>
    </row>
    <row r="5" spans="1:5">
      <c r="A5" s="3" t="s">
        <v>92</v>
      </c>
      <c r="B5" s="7" t="n">
        <v>14498</v>
      </c>
      <c r="C5" s="7" t="n">
        <v>0</v>
      </c>
      <c r="D5" s="7" t="n">
        <v>237226</v>
      </c>
      <c r="E5" s="7" t="n">
        <v>130474</v>
      </c>
    </row>
    <row r="6" spans="1:5">
      <c r="A6" s="3" t="s">
        <v>293</v>
      </c>
    </row>
    <row r="7" spans="1:5">
      <c r="A7" s="6" t="s">
        <v>264</v>
      </c>
    </row>
    <row r="8" spans="1:5">
      <c r="A8" s="3" t="s">
        <v>294</v>
      </c>
      <c r="B8" s="5" t="n">
        <v>1</v>
      </c>
      <c r="C8" s="5" t="n">
        <v>0</v>
      </c>
      <c r="D8" s="5" t="n">
        <v>4</v>
      </c>
      <c r="E8" s="5" t="n">
        <v>8</v>
      </c>
    </row>
    <row r="9" spans="1:5">
      <c r="A9" s="3" t="s">
        <v>295</v>
      </c>
      <c r="B9" s="5" t="n">
        <v>296</v>
      </c>
      <c r="C9" s="5" t="n">
        <v>0</v>
      </c>
      <c r="D9" s="5" t="n">
        <v>1939</v>
      </c>
      <c r="E9" s="5" t="n">
        <v>2891</v>
      </c>
    </row>
    <row r="10" spans="1:5">
      <c r="A10" s="3" t="s">
        <v>265</v>
      </c>
      <c r="B10" s="7" t="n">
        <v>78</v>
      </c>
      <c r="C10" s="7" t="n">
        <v>398</v>
      </c>
      <c r="D10" s="7" t="n">
        <v>1619</v>
      </c>
      <c r="E10" s="7" t="n">
        <v>2845</v>
      </c>
    </row>
    <row r="11" spans="1:5">
      <c r="A11" s="3" t="s">
        <v>92</v>
      </c>
      <c r="B11" s="7" t="n">
        <v>14498</v>
      </c>
      <c r="C11" s="7" t="n">
        <v>0</v>
      </c>
      <c r="D11" s="7" t="n">
        <v>237226</v>
      </c>
      <c r="E11" s="7" t="n">
        <v>1304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73</v>
      </c>
    </row>
    <row r="3" spans="1:3">
      <c r="A3" s="6" t="s">
        <v>297</v>
      </c>
    </row>
    <row r="4" spans="1:3">
      <c r="A4" s="3" t="s">
        <v>298</v>
      </c>
      <c r="B4" s="7" t="n">
        <v>-4938</v>
      </c>
      <c r="C4" s="7" t="n">
        <v>-5273</v>
      </c>
    </row>
    <row r="5" spans="1:3">
      <c r="A5" s="3" t="s">
        <v>299</v>
      </c>
      <c r="B5" s="5" t="n">
        <v>-33</v>
      </c>
      <c r="C5" s="5" t="n">
        <v>-36</v>
      </c>
    </row>
    <row r="6" spans="1:3">
      <c r="A6" s="3" t="s">
        <v>113</v>
      </c>
      <c r="B6" s="5" t="n">
        <v>1208</v>
      </c>
      <c r="C6" s="5" t="n">
        <v>1260</v>
      </c>
    </row>
    <row r="7" spans="1:3">
      <c r="A7" s="3" t="s">
        <v>300</v>
      </c>
      <c r="B7" s="5" t="n">
        <v>-748</v>
      </c>
      <c r="C7" s="5" t="n">
        <v>-1517</v>
      </c>
    </row>
    <row r="8" spans="1:3">
      <c r="A8" s="3" t="s">
        <v>301</v>
      </c>
      <c r="B8" s="7" t="n">
        <v>-4511</v>
      </c>
      <c r="C8" s="7" t="n">
        <v>-55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302</v>
      </c>
      <c r="B1" s="2" t="s">
        <v>1</v>
      </c>
    </row>
    <row r="2" spans="1:3">
      <c r="B2" s="2" t="s">
        <v>2</v>
      </c>
      <c r="C2" s="2" t="s">
        <v>25</v>
      </c>
    </row>
    <row r="3" spans="1:3">
      <c r="A3" s="6" t="s">
        <v>303</v>
      </c>
    </row>
    <row r="4" spans="1:3">
      <c r="A4" s="3" t="s">
        <v>304</v>
      </c>
      <c r="B4" s="7" t="n">
        <v>4300000</v>
      </c>
      <c r="C4" s="7" t="n">
        <v>4000000</v>
      </c>
    </row>
    <row r="5" spans="1:3">
      <c r="A5" s="3" t="s">
        <v>40</v>
      </c>
      <c r="B5" s="5" t="n">
        <v>4055541</v>
      </c>
      <c r="C5" s="5" t="n">
        <v>3849141</v>
      </c>
    </row>
    <row r="6" spans="1:3">
      <c r="A6" s="3" t="s">
        <v>305</v>
      </c>
    </row>
    <row r="7" spans="1:3">
      <c r="A7" s="6" t="s">
        <v>303</v>
      </c>
    </row>
    <row r="8" spans="1:3">
      <c r="A8" s="3" t="s">
        <v>306</v>
      </c>
      <c r="B8" s="7" t="n">
        <v>49600</v>
      </c>
      <c r="C8" s="5" t="n">
        <v>49900</v>
      </c>
    </row>
    <row r="9" spans="1:3">
      <c r="A9" s="3" t="s">
        <v>307</v>
      </c>
      <c r="B9" s="3" t="s">
        <v>308</v>
      </c>
    </row>
    <row r="10" spans="1:3">
      <c r="A10" s="3" t="s">
        <v>309</v>
      </c>
      <c r="B10" s="3" t="s">
        <v>310</v>
      </c>
    </row>
    <row r="11" spans="1:3">
      <c r="A11" s="3" t="s">
        <v>311</v>
      </c>
      <c r="B11" s="7" t="n">
        <v>1300</v>
      </c>
    </row>
    <row r="12" spans="1:3">
      <c r="A12" s="3" t="s">
        <v>312</v>
      </c>
      <c r="B12" s="3" t="s">
        <v>313</v>
      </c>
    </row>
    <row r="13" spans="1:3">
      <c r="A13" s="3" t="s">
        <v>314</v>
      </c>
    </row>
    <row r="14" spans="1:3">
      <c r="A14" s="6" t="s">
        <v>303</v>
      </c>
    </row>
    <row r="15" spans="1:3">
      <c r="A15" s="3" t="s">
        <v>315</v>
      </c>
      <c r="B15" s="7" t="n">
        <v>100900</v>
      </c>
    </row>
    <row r="16" spans="1:3">
      <c r="A16" s="3" t="s">
        <v>316</v>
      </c>
      <c r="B16" s="3" t="s">
        <v>317</v>
      </c>
    </row>
    <row r="17" spans="1:3">
      <c r="A17" s="3" t="s">
        <v>318</v>
      </c>
      <c r="B17" s="7" t="n">
        <v>71300</v>
      </c>
      <c r="C17" s="5" t="n">
        <v>67800</v>
      </c>
    </row>
    <row r="18" spans="1:3">
      <c r="A18" s="3" t="s">
        <v>319</v>
      </c>
    </row>
    <row r="19" spans="1:3">
      <c r="A19" s="6" t="s">
        <v>303</v>
      </c>
    </row>
    <row r="20" spans="1:3">
      <c r="A20" s="3" t="s">
        <v>320</v>
      </c>
      <c r="B20" s="7" t="n">
        <v>74600</v>
      </c>
      <c r="C20" s="7" t="n">
        <v>65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5</v>
      </c>
      <c r="B1" s="2" t="s">
        <v>2</v>
      </c>
      <c r="C1" s="2" t="s">
        <v>25</v>
      </c>
    </row>
    <row r="2" spans="1:3">
      <c r="A2" s="6" t="s">
        <v>66</v>
      </c>
    </row>
    <row r="3" spans="1:3">
      <c r="A3" s="3" t="s">
        <v>67</v>
      </c>
      <c r="B3" s="8" t="n">
        <v>0.01</v>
      </c>
      <c r="C3" s="8" t="n">
        <v>0.01</v>
      </c>
    </row>
    <row r="4" spans="1:3">
      <c r="A4" s="3" t="s">
        <v>68</v>
      </c>
      <c r="B4" s="5" t="n">
        <v>500787260</v>
      </c>
      <c r="C4" s="5" t="n">
        <v>500787260</v>
      </c>
    </row>
    <row r="5" spans="1:3">
      <c r="A5" s="3" t="s">
        <v>69</v>
      </c>
      <c r="B5" s="5" t="n">
        <v>156887997</v>
      </c>
      <c r="C5" s="5" t="n">
        <v>156326416</v>
      </c>
    </row>
    <row r="6" spans="1:3">
      <c r="A6" s="3" t="s">
        <v>70</v>
      </c>
      <c r="B6" s="5" t="n">
        <v>156887997</v>
      </c>
      <c r="C6" s="5" t="n">
        <v>156326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21</v>
      </c>
      <c r="B1" s="2" t="s">
        <v>1</v>
      </c>
    </row>
    <row r="2" spans="1:2">
      <c r="B2" s="2" t="s">
        <v>228</v>
      </c>
    </row>
    <row r="3" spans="1:2">
      <c r="A3" s="3" t="s">
        <v>322</v>
      </c>
    </row>
    <row r="4" spans="1:2">
      <c r="A4" s="6" t="s">
        <v>323</v>
      </c>
    </row>
    <row r="5" spans="1:2">
      <c r="A5" s="3" t="s">
        <v>324</v>
      </c>
      <c r="B5" s="10" t="n">
        <v>116.6</v>
      </c>
    </row>
    <row r="6" spans="1:2">
      <c r="A6" s="3" t="s">
        <v>325</v>
      </c>
      <c r="B6" s="3" t="s">
        <v>310</v>
      </c>
    </row>
    <row r="7" spans="1:2">
      <c r="A7" s="3" t="s">
        <v>326</v>
      </c>
      <c r="B7" s="10" t="n">
        <v>26.3</v>
      </c>
    </row>
    <row r="8" spans="1:2">
      <c r="A8" s="3" t="s">
        <v>327</v>
      </c>
    </row>
    <row r="9" spans="1:2">
      <c r="A9" s="6" t="s">
        <v>323</v>
      </c>
    </row>
    <row r="10" spans="1:2">
      <c r="A10" s="3" t="s">
        <v>328</v>
      </c>
      <c r="B10" s="3" t="s">
        <v>329</v>
      </c>
    </row>
    <row r="11" spans="1:2">
      <c r="A11" s="3" t="s">
        <v>330</v>
      </c>
    </row>
    <row r="12" spans="1:2">
      <c r="A12" s="6" t="s">
        <v>323</v>
      </c>
    </row>
    <row r="13" spans="1:2">
      <c r="A13" s="3" t="s">
        <v>328</v>
      </c>
      <c r="B13" s="3" t="s">
        <v>331</v>
      </c>
    </row>
    <row r="14" spans="1:2">
      <c r="A14" s="3" t="s">
        <v>332</v>
      </c>
    </row>
    <row r="15" spans="1:2">
      <c r="A15" s="6" t="s">
        <v>323</v>
      </c>
    </row>
    <row r="16" spans="1:2">
      <c r="A16" s="3" t="s">
        <v>325</v>
      </c>
      <c r="B16" s="3"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2"/>
    <col customWidth="1" max="3" min="3" width="40"/>
  </cols>
  <sheetData>
    <row r="1" spans="1:3">
      <c r="A1" s="1" t="s">
        <v>333</v>
      </c>
      <c r="B1" s="2" t="s">
        <v>334</v>
      </c>
      <c r="C1" s="2" t="s">
        <v>335</v>
      </c>
    </row>
    <row r="2" spans="1:3">
      <c r="A2" s="3" t="s">
        <v>288</v>
      </c>
    </row>
    <row r="3" spans="1:3">
      <c r="A3" s="6" t="s">
        <v>336</v>
      </c>
    </row>
    <row r="4" spans="1:3">
      <c r="A4" s="3" t="s">
        <v>217</v>
      </c>
      <c r="B4" s="5" t="n">
        <v>2</v>
      </c>
    </row>
    <row r="5" spans="1:3">
      <c r="A5" s="3" t="s">
        <v>337</v>
      </c>
    </row>
    <row r="6" spans="1:3">
      <c r="A6" s="6" t="s">
        <v>336</v>
      </c>
    </row>
    <row r="7" spans="1:3">
      <c r="A7" s="3" t="s">
        <v>338</v>
      </c>
      <c r="C7" s="5" t="n">
        <v>14</v>
      </c>
    </row>
    <row r="8" spans="1:3">
      <c r="A8" s="3" t="s">
        <v>217</v>
      </c>
      <c r="C8" s="5" t="n">
        <v>18</v>
      </c>
    </row>
    <row r="9" spans="1:3">
      <c r="A9" s="3" t="s">
        <v>218</v>
      </c>
      <c r="C9" s="5" t="n">
        <v>6186</v>
      </c>
    </row>
    <row r="10" spans="1:3">
      <c r="A10" s="3" t="s">
        <v>339</v>
      </c>
      <c r="C10" s="10" t="n">
        <v>885.9</v>
      </c>
    </row>
    <row r="11" spans="1:3">
      <c r="A11" s="3" t="s">
        <v>340</v>
      </c>
      <c r="C11" s="10" t="n">
        <v>64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21"/>
    <col customWidth="1" max="5" min="5" width="21"/>
  </cols>
  <sheetData>
    <row r="1" spans="1:5">
      <c r="A1" s="1" t="s">
        <v>341</v>
      </c>
      <c r="B1" s="2" t="s">
        <v>342</v>
      </c>
      <c r="C1" s="2" t="s">
        <v>335</v>
      </c>
      <c r="D1" s="2" t="s">
        <v>343</v>
      </c>
      <c r="E1" s="2" t="s">
        <v>344</v>
      </c>
    </row>
    <row r="2" spans="1:5">
      <c r="A2" s="6" t="s">
        <v>345</v>
      </c>
    </row>
    <row r="3" spans="1:5">
      <c r="A3" s="3" t="s">
        <v>346</v>
      </c>
      <c r="B3" s="7" t="n">
        <v>5755678</v>
      </c>
      <c r="C3" s="7" t="n">
        <v>5529461</v>
      </c>
    </row>
    <row r="4" spans="1:5">
      <c r="A4" s="3" t="s">
        <v>347</v>
      </c>
      <c r="B4" s="5" t="n">
        <v>47908</v>
      </c>
      <c r="C4" s="5" t="n">
        <v>50789</v>
      </c>
      <c r="D4" s="7" t="n">
        <v>45241</v>
      </c>
      <c r="E4" s="7" t="n">
        <v>28971</v>
      </c>
    </row>
    <row r="5" spans="1:5">
      <c r="A5" s="3" t="s">
        <v>33</v>
      </c>
      <c r="B5" s="5" t="n">
        <v>109511</v>
      </c>
      <c r="C5" s="5" t="n">
        <v>86956</v>
      </c>
    </row>
    <row r="6" spans="1:5">
      <c r="A6" s="3" t="s">
        <v>35</v>
      </c>
      <c r="B6" s="5" t="n">
        <v>50968</v>
      </c>
      <c r="C6" s="5" t="n">
        <v>3070</v>
      </c>
    </row>
    <row r="7" spans="1:5">
      <c r="A7" s="3" t="s">
        <v>348</v>
      </c>
      <c r="B7" s="5" t="n">
        <v>329782</v>
      </c>
      <c r="C7" s="5" t="n">
        <v>448405</v>
      </c>
    </row>
    <row r="8" spans="1:5">
      <c r="A8" s="3" t="s">
        <v>349</v>
      </c>
      <c r="B8" s="5" t="n">
        <v>3760761</v>
      </c>
      <c r="C8" s="5" t="n">
        <v>3822141</v>
      </c>
    </row>
    <row r="9" spans="1:5">
      <c r="A9" s="3" t="s">
        <v>42</v>
      </c>
      <c r="B9" s="5" t="n">
        <v>212046</v>
      </c>
      <c r="C9" s="5" t="n">
        <v>317481</v>
      </c>
    </row>
    <row r="10" spans="1:5">
      <c r="A10" s="3" t="s">
        <v>44</v>
      </c>
      <c r="B10" s="5" t="n">
        <v>1018</v>
      </c>
      <c r="C10" s="5" t="n">
        <v>53</v>
      </c>
    </row>
    <row r="11" spans="1:5">
      <c r="A11" s="3" t="s">
        <v>350</v>
      </c>
    </row>
    <row r="12" spans="1:5">
      <c r="A12" s="6" t="s">
        <v>345</v>
      </c>
    </row>
    <row r="13" spans="1:5">
      <c r="A13" s="3" t="s">
        <v>346</v>
      </c>
      <c r="B13" s="5" t="n">
        <v>1147334</v>
      </c>
      <c r="C13" s="5" t="n">
        <v>1201998</v>
      </c>
    </row>
    <row r="14" spans="1:5">
      <c r="A14" s="3" t="s">
        <v>347</v>
      </c>
      <c r="B14" s="5" t="n">
        <v>26495</v>
      </c>
      <c r="C14" s="5" t="n">
        <v>28118</v>
      </c>
    </row>
    <row r="15" spans="1:5">
      <c r="A15" s="3" t="s">
        <v>33</v>
      </c>
      <c r="B15" s="5" t="n">
        <v>42534</v>
      </c>
      <c r="C15" s="5" t="n">
        <v>44813</v>
      </c>
    </row>
    <row r="16" spans="1:5">
      <c r="A16" s="3" t="s">
        <v>35</v>
      </c>
      <c r="B16" s="5" t="n">
        <v>21685</v>
      </c>
      <c r="C16" s="5" t="n">
        <v>0</v>
      </c>
    </row>
    <row r="17" spans="1:5">
      <c r="A17" s="3" t="s">
        <v>349</v>
      </c>
      <c r="B17" s="5" t="n">
        <v>967993</v>
      </c>
      <c r="C17" s="5" t="n">
        <v>959523</v>
      </c>
    </row>
    <row r="18" spans="1:5">
      <c r="A18" s="3" t="s">
        <v>42</v>
      </c>
      <c r="B18" s="5" t="n">
        <v>34794</v>
      </c>
      <c r="C18" s="5" t="n">
        <v>28846</v>
      </c>
    </row>
    <row r="19" spans="1:5">
      <c r="A19" s="3" t="s">
        <v>44</v>
      </c>
      <c r="B19" s="7" t="n">
        <v>448</v>
      </c>
      <c r="C19" s="7" t="n">
        <v>0</v>
      </c>
    </row>
    <row r="20" spans="1:5">
      <c r="A20" s="3" t="s">
        <v>351</v>
      </c>
    </row>
    <row r="21" spans="1:5">
      <c r="A21" s="6" t="s">
        <v>336</v>
      </c>
    </row>
    <row r="22" spans="1:5">
      <c r="A22" s="3" t="s">
        <v>338</v>
      </c>
      <c r="B22" s="5" t="n">
        <v>12</v>
      </c>
      <c r="C22" s="5" t="n">
        <v>13</v>
      </c>
    </row>
    <row r="23" spans="1:5">
      <c r="A23" s="3" t="s">
        <v>217</v>
      </c>
      <c r="B23" s="5" t="n">
        <v>16</v>
      </c>
      <c r="C23" s="5" t="n">
        <v>17</v>
      </c>
    </row>
    <row r="24" spans="1:5">
      <c r="A24" s="3" t="s">
        <v>352</v>
      </c>
      <c r="B24" s="5" t="n">
        <v>5993</v>
      </c>
      <c r="C24" s="5" t="n">
        <v>6089</v>
      </c>
    </row>
    <row r="25" spans="1:5">
      <c r="A25" s="3" t="s">
        <v>353</v>
      </c>
    </row>
    <row r="26" spans="1:5">
      <c r="A26" s="6" t="s">
        <v>336</v>
      </c>
    </row>
    <row r="27" spans="1:5">
      <c r="A27" s="3" t="s">
        <v>338</v>
      </c>
      <c r="B27" s="5" t="n">
        <v>60</v>
      </c>
      <c r="C27" s="5" t="n">
        <v>62</v>
      </c>
    </row>
    <row r="28" spans="1:5">
      <c r="A28" s="3" t="s">
        <v>217</v>
      </c>
      <c r="B28" s="5" t="n">
        <v>47</v>
      </c>
      <c r="C28" s="5" t="n">
        <v>48</v>
      </c>
    </row>
    <row r="29" spans="1:5">
      <c r="A29" s="3" t="s">
        <v>352</v>
      </c>
      <c r="B29" s="5" t="n">
        <v>7260</v>
      </c>
      <c r="C29" s="5" t="n">
        <v>75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4</v>
      </c>
      <c r="B1" s="2" t="s">
        <v>2</v>
      </c>
      <c r="C1" s="2" t="s">
        <v>25</v>
      </c>
      <c r="D1" s="2" t="s">
        <v>73</v>
      </c>
    </row>
    <row r="2" spans="1:4">
      <c r="A2" s="6" t="s">
        <v>169</v>
      </c>
    </row>
    <row r="3" spans="1:4">
      <c r="A3" s="3" t="s">
        <v>355</v>
      </c>
      <c r="B3" s="11" t="n">
        <v>0.2</v>
      </c>
      <c r="D3" s="11" t="n">
        <v>0.7</v>
      </c>
    </row>
    <row r="4" spans="1:4">
      <c r="A4" s="3" t="s">
        <v>356</v>
      </c>
      <c r="B4" s="3" t="s">
        <v>357</v>
      </c>
    </row>
    <row r="5" spans="1:4">
      <c r="A5" s="3" t="s">
        <v>358</v>
      </c>
      <c r="B5" s="3" t="s">
        <v>359</v>
      </c>
    </row>
    <row r="6" spans="1:4">
      <c r="A6" s="3" t="s">
        <v>360</v>
      </c>
      <c r="B6" s="11" t="n">
        <v>3.9</v>
      </c>
    </row>
    <row r="7" spans="1:4">
      <c r="A7" s="3" t="s">
        <v>361</v>
      </c>
      <c r="B7" s="7" t="n">
        <v>103201</v>
      </c>
      <c r="C7" s="7" t="n">
        <v>87926</v>
      </c>
    </row>
    <row r="8" spans="1:4">
      <c r="A8" s="3" t="s">
        <v>362</v>
      </c>
      <c r="B8" s="11" t="n">
        <v>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63</v>
      </c>
      <c r="B1" s="2" t="s">
        <v>72</v>
      </c>
      <c r="D1" s="2" t="s">
        <v>1</v>
      </c>
    </row>
    <row r="2" spans="1:5">
      <c r="B2" s="2" t="s">
        <v>2</v>
      </c>
      <c r="C2" s="2" t="s">
        <v>73</v>
      </c>
      <c r="D2" s="2" t="s">
        <v>2</v>
      </c>
      <c r="E2" s="2" t="s">
        <v>73</v>
      </c>
    </row>
    <row r="3" spans="1:5">
      <c r="A3" s="6" t="s">
        <v>204</v>
      </c>
    </row>
    <row r="4" spans="1:5">
      <c r="A4" s="3" t="s">
        <v>75</v>
      </c>
      <c r="B4" s="7" t="n">
        <v>244115</v>
      </c>
      <c r="C4" s="7" t="n">
        <v>240382</v>
      </c>
      <c r="D4" s="7" t="n">
        <v>728467</v>
      </c>
      <c r="E4" s="7" t="n">
        <v>717308</v>
      </c>
    </row>
    <row r="5" spans="1:5">
      <c r="A5" s="3" t="s">
        <v>76</v>
      </c>
      <c r="B5" s="5" t="n">
        <v>4789</v>
      </c>
      <c r="C5" s="5" t="n">
        <v>6005</v>
      </c>
      <c r="D5" s="5" t="n">
        <v>17894</v>
      </c>
      <c r="E5" s="5" t="n">
        <v>18127</v>
      </c>
    </row>
    <row r="6" spans="1:5">
      <c r="A6" s="3" t="s">
        <v>77</v>
      </c>
      <c r="B6" s="5" t="n">
        <v>248904</v>
      </c>
      <c r="C6" s="5" t="n">
        <v>246387</v>
      </c>
      <c r="D6" s="5" t="n">
        <v>746361</v>
      </c>
      <c r="E6" s="5" t="n">
        <v>735435</v>
      </c>
    </row>
    <row r="7" spans="1:5">
      <c r="A7" s="3" t="s">
        <v>79</v>
      </c>
      <c r="B7" s="5" t="n">
        <v>91523</v>
      </c>
      <c r="C7" s="5" t="n">
        <v>88621</v>
      </c>
      <c r="D7" s="5" t="n">
        <v>268225</v>
      </c>
      <c r="E7" s="5" t="n">
        <v>272043</v>
      </c>
    </row>
    <row r="8" spans="1:5">
      <c r="A8" s="3" t="s">
        <v>80</v>
      </c>
      <c r="B8" s="5" t="n">
        <v>938</v>
      </c>
      <c r="C8" s="5" t="n">
        <v>1905</v>
      </c>
      <c r="D8" s="5" t="n">
        <v>2930</v>
      </c>
      <c r="E8" s="5" t="n">
        <v>4594</v>
      </c>
    </row>
    <row r="9" spans="1:5">
      <c r="A9" s="3" t="s">
        <v>81</v>
      </c>
      <c r="B9" s="5" t="n">
        <v>84848</v>
      </c>
      <c r="C9" s="5" t="n">
        <v>77237</v>
      </c>
      <c r="D9" s="5" t="n">
        <v>245356</v>
      </c>
      <c r="E9" s="5" t="n">
        <v>226819</v>
      </c>
    </row>
    <row r="10" spans="1:5">
      <c r="A10" s="3" t="s">
        <v>82</v>
      </c>
      <c r="B10" s="5" t="n">
        <v>11320</v>
      </c>
      <c r="C10" s="5" t="n">
        <v>11013</v>
      </c>
      <c r="D10" s="5" t="n">
        <v>34509</v>
      </c>
      <c r="E10" s="5" t="n">
        <v>33727</v>
      </c>
    </row>
    <row r="11" spans="1:5">
      <c r="A11" s="3" t="s">
        <v>83</v>
      </c>
      <c r="B11" s="5" t="n">
        <v>1543</v>
      </c>
      <c r="C11" s="5" t="n">
        <v>3590</v>
      </c>
      <c r="D11" s="5" t="n">
        <v>8639</v>
      </c>
      <c r="E11" s="5" t="n">
        <v>7521</v>
      </c>
    </row>
    <row r="12" spans="1:5">
      <c r="A12" s="3" t="s">
        <v>84</v>
      </c>
      <c r="B12" s="5" t="n">
        <v>190172</v>
      </c>
      <c r="C12" s="5" t="n">
        <v>182366</v>
      </c>
      <c r="D12" s="5" t="n">
        <v>559659</v>
      </c>
      <c r="E12" s="5" t="n">
        <v>544704</v>
      </c>
    </row>
    <row r="13" spans="1:5">
      <c r="A13" s="3" t="s">
        <v>364</v>
      </c>
      <c r="B13" s="5" t="n">
        <v>58732</v>
      </c>
      <c r="C13" s="5" t="n">
        <v>64021</v>
      </c>
      <c r="D13" s="5" t="n">
        <v>186702</v>
      </c>
      <c r="E13" s="5" t="n">
        <v>190731</v>
      </c>
    </row>
    <row r="14" spans="1:5">
      <c r="A14" s="3" t="s">
        <v>365</v>
      </c>
      <c r="B14" s="5" t="n">
        <v>-43194</v>
      </c>
      <c r="C14" s="5" t="n">
        <v>-40252</v>
      </c>
      <c r="D14" s="5" t="n">
        <v>-118054</v>
      </c>
      <c r="E14" s="5" t="n">
        <v>-124598</v>
      </c>
    </row>
    <row r="15" spans="1:5">
      <c r="A15" s="3" t="s">
        <v>91</v>
      </c>
      <c r="B15" s="5" t="n">
        <v>15538</v>
      </c>
      <c r="C15" s="5" t="n">
        <v>23769</v>
      </c>
      <c r="D15" s="5" t="n">
        <v>68648</v>
      </c>
      <c r="E15" s="5" t="n">
        <v>66133</v>
      </c>
    </row>
    <row r="16" spans="1:5">
      <c r="A16" s="3" t="s">
        <v>366</v>
      </c>
    </row>
    <row r="17" spans="1:5">
      <c r="A17" s="6" t="s">
        <v>204</v>
      </c>
    </row>
    <row r="18" spans="1:5">
      <c r="A18" s="3" t="s">
        <v>75</v>
      </c>
      <c r="B18" s="5" t="n">
        <v>203532</v>
      </c>
      <c r="C18" s="5" t="n">
        <v>190702</v>
      </c>
      <c r="D18" s="5" t="n">
        <v>597239</v>
      </c>
      <c r="E18" s="5" t="n">
        <v>559973</v>
      </c>
    </row>
    <row r="19" spans="1:5">
      <c r="A19" s="3" t="s">
        <v>77</v>
      </c>
      <c r="B19" s="5" t="n">
        <v>203532</v>
      </c>
      <c r="C19" s="5" t="n">
        <v>190702</v>
      </c>
      <c r="D19" s="5" t="n">
        <v>597239</v>
      </c>
      <c r="E19" s="5" t="n">
        <v>559973</v>
      </c>
    </row>
    <row r="20" spans="1:5">
      <c r="A20" s="3" t="s">
        <v>79</v>
      </c>
      <c r="B20" s="5" t="n">
        <v>66888</v>
      </c>
      <c r="C20" s="5" t="n">
        <v>63482</v>
      </c>
      <c r="D20" s="5" t="n">
        <v>194690</v>
      </c>
      <c r="E20" s="5" t="n">
        <v>185408</v>
      </c>
    </row>
    <row r="21" spans="1:5">
      <c r="A21" s="3" t="s">
        <v>84</v>
      </c>
      <c r="B21" s="5" t="n">
        <v>66888</v>
      </c>
      <c r="C21" s="5" t="n">
        <v>63482</v>
      </c>
      <c r="D21" s="5" t="n">
        <v>194690</v>
      </c>
      <c r="E21" s="5" t="n">
        <v>185408</v>
      </c>
    </row>
    <row r="22" spans="1:5">
      <c r="A22" s="3" t="s">
        <v>364</v>
      </c>
      <c r="B22" s="5" t="n">
        <v>136644</v>
      </c>
      <c r="C22" s="5" t="n">
        <v>127220</v>
      </c>
      <c r="D22" s="5" t="n">
        <v>402549</v>
      </c>
      <c r="E22" s="5" t="n">
        <v>374565</v>
      </c>
    </row>
    <row r="23" spans="1:5">
      <c r="A23" s="3" t="s">
        <v>91</v>
      </c>
      <c r="B23" s="5" t="n">
        <v>136644</v>
      </c>
      <c r="C23" s="5" t="n">
        <v>127220</v>
      </c>
      <c r="D23" s="5" t="n">
        <v>402549</v>
      </c>
      <c r="E23" s="5" t="n">
        <v>374565</v>
      </c>
    </row>
    <row r="24" spans="1:5">
      <c r="A24" s="3" t="s">
        <v>367</v>
      </c>
    </row>
    <row r="25" spans="1:5">
      <c r="A25" s="6" t="s">
        <v>204</v>
      </c>
    </row>
    <row r="26" spans="1:5">
      <c r="A26" s="3" t="s">
        <v>75</v>
      </c>
      <c r="B26" s="5" t="n">
        <v>25368</v>
      </c>
      <c r="C26" s="5" t="n">
        <v>23610</v>
      </c>
      <c r="D26" s="5" t="n">
        <v>75149</v>
      </c>
      <c r="E26" s="5" t="n">
        <v>70446</v>
      </c>
    </row>
    <row r="27" spans="1:5">
      <c r="A27" s="3" t="s">
        <v>77</v>
      </c>
      <c r="B27" s="5" t="n">
        <v>25368</v>
      </c>
      <c r="C27" s="5" t="n">
        <v>23610</v>
      </c>
      <c r="D27" s="5" t="n">
        <v>75149</v>
      </c>
      <c r="E27" s="5" t="n">
        <v>70446</v>
      </c>
    </row>
    <row r="28" spans="1:5">
      <c r="A28" s="3" t="s">
        <v>79</v>
      </c>
      <c r="B28" s="5" t="n">
        <v>9869</v>
      </c>
      <c r="C28" s="5" t="n">
        <v>9383</v>
      </c>
      <c r="D28" s="5" t="n">
        <v>29042</v>
      </c>
      <c r="E28" s="5" t="n">
        <v>28166</v>
      </c>
    </row>
    <row r="29" spans="1:5">
      <c r="A29" s="3" t="s">
        <v>84</v>
      </c>
      <c r="B29" s="5" t="n">
        <v>9869</v>
      </c>
      <c r="C29" s="5" t="n">
        <v>9383</v>
      </c>
      <c r="D29" s="5" t="n">
        <v>29042</v>
      </c>
      <c r="E29" s="5" t="n">
        <v>28166</v>
      </c>
    </row>
    <row r="30" spans="1:5">
      <c r="A30" s="3" t="s">
        <v>364</v>
      </c>
      <c r="B30" s="5" t="n">
        <v>15499</v>
      </c>
      <c r="C30" s="5" t="n">
        <v>14227</v>
      </c>
      <c r="D30" s="5" t="n">
        <v>46107</v>
      </c>
      <c r="E30" s="5" t="n">
        <v>42280</v>
      </c>
    </row>
    <row r="31" spans="1:5">
      <c r="A31" s="3" t="s">
        <v>91</v>
      </c>
      <c r="B31" s="5" t="n">
        <v>15499</v>
      </c>
      <c r="C31" s="5" t="n">
        <v>14227</v>
      </c>
      <c r="D31" s="5" t="n">
        <v>46107</v>
      </c>
      <c r="E31" s="5" t="n">
        <v>42280</v>
      </c>
    </row>
    <row r="32" spans="1:5">
      <c r="A32" s="3" t="s">
        <v>368</v>
      </c>
    </row>
    <row r="33" spans="1:5">
      <c r="A33" s="6" t="s">
        <v>204</v>
      </c>
    </row>
    <row r="34" spans="1:5">
      <c r="A34" s="3" t="s">
        <v>75</v>
      </c>
      <c r="B34" s="5" t="n">
        <v>7311</v>
      </c>
      <c r="C34" s="5" t="n">
        <v>7552</v>
      </c>
      <c r="D34" s="5" t="n">
        <v>22046</v>
      </c>
      <c r="E34" s="5" t="n">
        <v>21584</v>
      </c>
    </row>
    <row r="35" spans="1:5">
      <c r="A35" s="3" t="s">
        <v>77</v>
      </c>
      <c r="B35" s="5" t="n">
        <v>7311</v>
      </c>
      <c r="C35" s="5" t="n">
        <v>7552</v>
      </c>
      <c r="D35" s="5" t="n">
        <v>22046</v>
      </c>
      <c r="E35" s="5" t="n">
        <v>21584</v>
      </c>
    </row>
    <row r="36" spans="1:5">
      <c r="A36" s="3" t="s">
        <v>79</v>
      </c>
      <c r="B36" s="5" t="n">
        <v>2269</v>
      </c>
      <c r="C36" s="5" t="n">
        <v>2279</v>
      </c>
      <c r="D36" s="5" t="n">
        <v>6363</v>
      </c>
      <c r="E36" s="5" t="n">
        <v>6841</v>
      </c>
    </row>
    <row r="37" spans="1:5">
      <c r="A37" s="3" t="s">
        <v>84</v>
      </c>
      <c r="B37" s="5" t="n">
        <v>2269</v>
      </c>
      <c r="C37" s="5" t="n">
        <v>2279</v>
      </c>
      <c r="D37" s="5" t="n">
        <v>6363</v>
      </c>
      <c r="E37" s="5" t="n">
        <v>6841</v>
      </c>
    </row>
    <row r="38" spans="1:5">
      <c r="A38" s="3" t="s">
        <v>364</v>
      </c>
      <c r="B38" s="5" t="n">
        <v>5042</v>
      </c>
      <c r="C38" s="5" t="n">
        <v>5273</v>
      </c>
      <c r="D38" s="5" t="n">
        <v>15683</v>
      </c>
      <c r="E38" s="5" t="n">
        <v>14743</v>
      </c>
    </row>
    <row r="39" spans="1:5">
      <c r="A39" s="3" t="s">
        <v>91</v>
      </c>
      <c r="B39" s="5" t="n">
        <v>5042</v>
      </c>
      <c r="C39" s="5" t="n">
        <v>5273</v>
      </c>
      <c r="D39" s="5" t="n">
        <v>15683</v>
      </c>
      <c r="E39" s="5" t="n">
        <v>14743</v>
      </c>
    </row>
    <row r="40" spans="1:5">
      <c r="A40" s="3" t="s">
        <v>369</v>
      </c>
    </row>
    <row r="41" spans="1:5">
      <c r="A41" s="6" t="s">
        <v>204</v>
      </c>
    </row>
    <row r="42" spans="1:5">
      <c r="A42" s="3" t="s">
        <v>75</v>
      </c>
      <c r="B42" s="5" t="n">
        <v>7904</v>
      </c>
      <c r="C42" s="5" t="n">
        <v>18518</v>
      </c>
      <c r="D42" s="5" t="n">
        <v>34033</v>
      </c>
      <c r="E42" s="5" t="n">
        <v>65305</v>
      </c>
    </row>
    <row r="43" spans="1:5">
      <c r="A43" s="3" t="s">
        <v>76</v>
      </c>
      <c r="B43" s="5" t="n">
        <v>4789</v>
      </c>
      <c r="C43" s="5" t="n">
        <v>6005</v>
      </c>
      <c r="D43" s="5" t="n">
        <v>17894</v>
      </c>
      <c r="E43" s="5" t="n">
        <v>18127</v>
      </c>
    </row>
    <row r="44" spans="1:5">
      <c r="A44" s="3" t="s">
        <v>77</v>
      </c>
      <c r="B44" s="5" t="n">
        <v>12693</v>
      </c>
      <c r="C44" s="5" t="n">
        <v>24523</v>
      </c>
      <c r="D44" s="5" t="n">
        <v>51927</v>
      </c>
      <c r="E44" s="5" t="n">
        <v>83432</v>
      </c>
    </row>
    <row r="45" spans="1:5">
      <c r="A45" s="3" t="s">
        <v>79</v>
      </c>
      <c r="B45" s="5" t="n">
        <v>12497</v>
      </c>
      <c r="C45" s="5" t="n">
        <v>13477</v>
      </c>
      <c r="D45" s="5" t="n">
        <v>38130</v>
      </c>
      <c r="E45" s="5" t="n">
        <v>51628</v>
      </c>
    </row>
    <row r="46" spans="1:5">
      <c r="A46" s="3" t="s">
        <v>80</v>
      </c>
      <c r="B46" s="5" t="n">
        <v>938</v>
      </c>
      <c r="C46" s="5" t="n">
        <v>1905</v>
      </c>
      <c r="D46" s="5" t="n">
        <v>2930</v>
      </c>
      <c r="E46" s="5" t="n">
        <v>4594</v>
      </c>
    </row>
    <row r="47" spans="1:5">
      <c r="A47" s="3" t="s">
        <v>81</v>
      </c>
      <c r="B47" s="5" t="n">
        <v>84848</v>
      </c>
      <c r="C47" s="5" t="n">
        <v>77237</v>
      </c>
      <c r="D47" s="5" t="n">
        <v>245356</v>
      </c>
      <c r="E47" s="5" t="n">
        <v>226819</v>
      </c>
    </row>
    <row r="48" spans="1:5">
      <c r="A48" s="3" t="s">
        <v>82</v>
      </c>
      <c r="B48" s="5" t="n">
        <v>11320</v>
      </c>
      <c r="C48" s="5" t="n">
        <v>11013</v>
      </c>
      <c r="D48" s="5" t="n">
        <v>34509</v>
      </c>
      <c r="E48" s="5" t="n">
        <v>33727</v>
      </c>
    </row>
    <row r="49" spans="1:5">
      <c r="A49" s="3" t="s">
        <v>83</v>
      </c>
      <c r="B49" s="5" t="n">
        <v>1543</v>
      </c>
      <c r="C49" s="5" t="n">
        <v>3590</v>
      </c>
      <c r="D49" s="5" t="n">
        <v>8639</v>
      </c>
      <c r="E49" s="5" t="n">
        <v>7521</v>
      </c>
    </row>
    <row r="50" spans="1:5">
      <c r="A50" s="3" t="s">
        <v>84</v>
      </c>
      <c r="B50" s="5" t="n">
        <v>111146</v>
      </c>
      <c r="C50" s="5" t="n">
        <v>107222</v>
      </c>
      <c r="D50" s="5" t="n">
        <v>329564</v>
      </c>
      <c r="E50" s="5" t="n">
        <v>324289</v>
      </c>
    </row>
    <row r="51" spans="1:5">
      <c r="A51" s="3" t="s">
        <v>364</v>
      </c>
      <c r="B51" s="5" t="n">
        <v>-98453</v>
      </c>
      <c r="C51" s="5" t="n">
        <v>-82699</v>
      </c>
      <c r="D51" s="5" t="n">
        <v>-277637</v>
      </c>
      <c r="E51" s="5" t="n">
        <v>-240857</v>
      </c>
    </row>
    <row r="52" spans="1:5">
      <c r="A52" s="3" t="s">
        <v>365</v>
      </c>
      <c r="B52" s="5" t="n">
        <v>-43194</v>
      </c>
      <c r="C52" s="5" t="n">
        <v>-40252</v>
      </c>
      <c r="D52" s="5" t="n">
        <v>-118054</v>
      </c>
      <c r="E52" s="5" t="n">
        <v>-124598</v>
      </c>
    </row>
    <row r="53" spans="1:5">
      <c r="A53" s="3" t="s">
        <v>91</v>
      </c>
      <c r="B53" s="7" t="n">
        <v>-141647</v>
      </c>
      <c r="C53" s="7" t="n">
        <v>-122951</v>
      </c>
      <c r="D53" s="7" t="n">
        <v>-395691</v>
      </c>
      <c r="E53" s="7" t="n">
        <v>-3654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41"/>
    <col customWidth="1" max="3" min="3" width="21"/>
  </cols>
  <sheetData>
    <row r="1" spans="1:3">
      <c r="A1" s="1" t="s">
        <v>370</v>
      </c>
      <c r="B1" s="2" t="s">
        <v>1</v>
      </c>
    </row>
    <row r="2" spans="1:3">
      <c r="B2" s="2" t="s">
        <v>371</v>
      </c>
      <c r="C2" s="2" t="s">
        <v>343</v>
      </c>
    </row>
    <row r="3" spans="1:3">
      <c r="A3" s="6" t="s">
        <v>372</v>
      </c>
    </row>
    <row r="4" spans="1:3">
      <c r="A4" s="3" t="s">
        <v>373</v>
      </c>
      <c r="B4" s="5" t="n">
        <v>2</v>
      </c>
    </row>
    <row r="5" spans="1:3">
      <c r="A5" s="3" t="s">
        <v>216</v>
      </c>
    </row>
    <row r="6" spans="1:3">
      <c r="A6" s="6" t="s">
        <v>372</v>
      </c>
    </row>
    <row r="7" spans="1:3">
      <c r="A7" s="3" t="s">
        <v>374</v>
      </c>
      <c r="B7" s="5" t="n">
        <v>130</v>
      </c>
    </row>
    <row r="8" spans="1:3">
      <c r="A8" s="3" t="s">
        <v>218</v>
      </c>
      <c r="B8" s="5" t="n">
        <v>37772</v>
      </c>
    </row>
    <row r="9" spans="1:3">
      <c r="A9" s="3" t="s">
        <v>223</v>
      </c>
    </row>
    <row r="10" spans="1:3">
      <c r="A10" s="6" t="s">
        <v>372</v>
      </c>
    </row>
    <row r="11" spans="1:3">
      <c r="A11" s="3" t="s">
        <v>374</v>
      </c>
      <c r="B11" s="5" t="n">
        <v>46</v>
      </c>
    </row>
    <row r="12" spans="1:3">
      <c r="A12" s="3" t="s">
        <v>218</v>
      </c>
      <c r="B12" s="5" t="n">
        <v>7610</v>
      </c>
    </row>
    <row r="13" spans="1:3">
      <c r="A13" s="3" t="s">
        <v>366</v>
      </c>
    </row>
    <row r="14" spans="1:3">
      <c r="A14" s="6" t="s">
        <v>372</v>
      </c>
    </row>
    <row r="15" spans="1:3">
      <c r="A15" s="3" t="s">
        <v>375</v>
      </c>
      <c r="B15" s="10" t="n">
        <v>245.7</v>
      </c>
      <c r="C15" s="10" t="n">
        <v>258.7</v>
      </c>
    </row>
    <row r="16" spans="1:3">
      <c r="A16" s="3" t="s">
        <v>367</v>
      </c>
    </row>
    <row r="17" spans="1:3">
      <c r="A17" s="6" t="s">
        <v>372</v>
      </c>
    </row>
    <row r="18" spans="1:3">
      <c r="A18" s="3" t="s">
        <v>375</v>
      </c>
      <c r="B18" s="10" t="n">
        <v>6.4</v>
      </c>
      <c r="C18" s="10" t="n">
        <v>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76</v>
      </c>
      <c r="B1" s="2" t="s">
        <v>2</v>
      </c>
      <c r="C1" s="2" t="s">
        <v>25</v>
      </c>
    </row>
    <row r="2" spans="1:3">
      <c r="A2" s="6" t="s">
        <v>377</v>
      </c>
    </row>
    <row r="3" spans="1:3">
      <c r="A3" s="3" t="s">
        <v>36</v>
      </c>
      <c r="B3" s="7" t="n">
        <v>6293847</v>
      </c>
      <c r="C3" s="7" t="n">
        <v>6118681</v>
      </c>
    </row>
    <row r="4" spans="1:3">
      <c r="A4" s="3" t="s">
        <v>378</v>
      </c>
    </row>
    <row r="5" spans="1:3">
      <c r="A5" s="6" t="s">
        <v>377</v>
      </c>
    </row>
    <row r="6" spans="1:3">
      <c r="A6" s="3" t="s">
        <v>36</v>
      </c>
      <c r="B6" s="5" t="n">
        <v>5365047</v>
      </c>
      <c r="C6" s="5" t="n">
        <v>4979504</v>
      </c>
    </row>
    <row r="7" spans="1:3">
      <c r="A7" s="3" t="s">
        <v>379</v>
      </c>
    </row>
    <row r="8" spans="1:3">
      <c r="A8" s="6" t="s">
        <v>377</v>
      </c>
    </row>
    <row r="9" spans="1:3">
      <c r="A9" s="3" t="s">
        <v>36</v>
      </c>
      <c r="B9" s="5" t="n">
        <v>394086</v>
      </c>
      <c r="C9" s="5" t="n">
        <v>409165</v>
      </c>
    </row>
    <row r="10" spans="1:3">
      <c r="A10" s="3" t="s">
        <v>368</v>
      </c>
    </row>
    <row r="11" spans="1:3">
      <c r="A11" s="6" t="s">
        <v>377</v>
      </c>
    </row>
    <row r="12" spans="1:3">
      <c r="A12" s="3" t="s">
        <v>36</v>
      </c>
      <c r="B12" s="5" t="n">
        <v>172111</v>
      </c>
      <c r="C12" s="5" t="n">
        <v>174202</v>
      </c>
    </row>
    <row r="13" spans="1:3">
      <c r="A13" s="3" t="s">
        <v>369</v>
      </c>
    </row>
    <row r="14" spans="1:3">
      <c r="A14" s="6" t="s">
        <v>377</v>
      </c>
    </row>
    <row r="15" spans="1:3">
      <c r="A15" s="3" t="s">
        <v>36</v>
      </c>
      <c r="B15" s="7" t="n">
        <v>362603</v>
      </c>
      <c r="C15" s="7" t="n">
        <v>5558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6" t="s">
        <v>74</v>
      </c>
    </row>
    <row r="4" spans="1:5">
      <c r="A4" s="3" t="s">
        <v>75</v>
      </c>
      <c r="B4" s="7" t="n">
        <v>244115</v>
      </c>
      <c r="C4" s="7" t="n">
        <v>240382</v>
      </c>
      <c r="D4" s="7" t="n">
        <v>728467</v>
      </c>
      <c r="E4" s="7" t="n">
        <v>717308</v>
      </c>
    </row>
    <row r="5" spans="1:5">
      <c r="A5" s="3" t="s">
        <v>76</v>
      </c>
      <c r="B5" s="5" t="n">
        <v>4789</v>
      </c>
      <c r="C5" s="5" t="n">
        <v>6005</v>
      </c>
      <c r="D5" s="5" t="n">
        <v>17894</v>
      </c>
      <c r="E5" s="5" t="n">
        <v>18127</v>
      </c>
    </row>
    <row r="6" spans="1:5">
      <c r="A6" s="3" t="s">
        <v>77</v>
      </c>
      <c r="B6" s="5" t="n">
        <v>248904</v>
      </c>
      <c r="C6" s="5" t="n">
        <v>246387</v>
      </c>
      <c r="D6" s="5" t="n">
        <v>746361</v>
      </c>
      <c r="E6" s="5" t="n">
        <v>735435</v>
      </c>
    </row>
    <row r="7" spans="1:5">
      <c r="A7" s="6" t="s">
        <v>78</v>
      </c>
    </row>
    <row r="8" spans="1:5">
      <c r="A8" s="3" t="s">
        <v>79</v>
      </c>
      <c r="B8" s="5" t="n">
        <v>91523</v>
      </c>
      <c r="C8" s="5" t="n">
        <v>88621</v>
      </c>
      <c r="D8" s="5" t="n">
        <v>268225</v>
      </c>
      <c r="E8" s="5" t="n">
        <v>272043</v>
      </c>
    </row>
    <row r="9" spans="1:5">
      <c r="A9" s="3" t="s">
        <v>80</v>
      </c>
      <c r="B9" s="5" t="n">
        <v>938</v>
      </c>
      <c r="C9" s="5" t="n">
        <v>1905</v>
      </c>
      <c r="D9" s="5" t="n">
        <v>2930</v>
      </c>
      <c r="E9" s="5" t="n">
        <v>4594</v>
      </c>
    </row>
    <row r="10" spans="1:5">
      <c r="A10" s="3" t="s">
        <v>81</v>
      </c>
      <c r="B10" s="5" t="n">
        <v>84848</v>
      </c>
      <c r="C10" s="5" t="n">
        <v>77237</v>
      </c>
      <c r="D10" s="5" t="n">
        <v>245356</v>
      </c>
      <c r="E10" s="5" t="n">
        <v>226819</v>
      </c>
    </row>
    <row r="11" spans="1:5">
      <c r="A11" s="3" t="s">
        <v>82</v>
      </c>
      <c r="B11" s="5" t="n">
        <v>11320</v>
      </c>
      <c r="C11" s="5" t="n">
        <v>11013</v>
      </c>
      <c r="D11" s="5" t="n">
        <v>34509</v>
      </c>
      <c r="E11" s="5" t="n">
        <v>33727</v>
      </c>
    </row>
    <row r="12" spans="1:5">
      <c r="A12" s="3" t="s">
        <v>83</v>
      </c>
      <c r="B12" s="5" t="n">
        <v>1543</v>
      </c>
      <c r="C12" s="5" t="n">
        <v>3590</v>
      </c>
      <c r="D12" s="5" t="n">
        <v>8639</v>
      </c>
      <c r="E12" s="5" t="n">
        <v>7521</v>
      </c>
    </row>
    <row r="13" spans="1:5">
      <c r="A13" s="3" t="s">
        <v>84</v>
      </c>
      <c r="B13" s="5" t="n">
        <v>190172</v>
      </c>
      <c r="C13" s="5" t="n">
        <v>182366</v>
      </c>
      <c r="D13" s="5" t="n">
        <v>559659</v>
      </c>
      <c r="E13" s="5" t="n">
        <v>544704</v>
      </c>
    </row>
    <row r="14" spans="1:5">
      <c r="A14" s="3" t="s">
        <v>85</v>
      </c>
      <c r="B14" s="5" t="n">
        <v>58732</v>
      </c>
      <c r="C14" s="5" t="n">
        <v>64021</v>
      </c>
      <c r="D14" s="5" t="n">
        <v>186702</v>
      </c>
      <c r="E14" s="5" t="n">
        <v>190731</v>
      </c>
    </row>
    <row r="15" spans="1:5">
      <c r="A15" s="3" t="s">
        <v>86</v>
      </c>
      <c r="B15" s="5" t="n">
        <v>2163</v>
      </c>
      <c r="C15" s="5" t="n">
        <v>1737</v>
      </c>
      <c r="D15" s="5" t="n">
        <v>5841</v>
      </c>
      <c r="E15" s="5" t="n">
        <v>5167</v>
      </c>
    </row>
    <row r="16" spans="1:5">
      <c r="A16" s="3" t="s">
        <v>87</v>
      </c>
      <c r="B16" s="5" t="n">
        <v>-49377</v>
      </c>
      <c r="C16" s="5" t="n">
        <v>-48285</v>
      </c>
      <c r="D16" s="5" t="n">
        <v>-145905</v>
      </c>
      <c r="E16" s="5" t="n">
        <v>-151410</v>
      </c>
    </row>
    <row r="17" spans="1:5">
      <c r="A17" s="3" t="s">
        <v>88</v>
      </c>
      <c r="B17" s="5" t="n">
        <v>558</v>
      </c>
      <c r="C17" s="5" t="n">
        <v>-1983</v>
      </c>
      <c r="D17" s="5" t="n">
        <v>5541</v>
      </c>
      <c r="E17" s="5" t="n">
        <v>631</v>
      </c>
    </row>
    <row r="18" spans="1:5">
      <c r="A18" s="3" t="s">
        <v>89</v>
      </c>
      <c r="B18" s="5" t="n">
        <v>12076</v>
      </c>
      <c r="C18" s="5" t="n">
        <v>15490</v>
      </c>
      <c r="D18" s="5" t="n">
        <v>52179</v>
      </c>
      <c r="E18" s="5" t="n">
        <v>45119</v>
      </c>
    </row>
    <row r="19" spans="1:5">
      <c r="A19" s="3" t="s">
        <v>90</v>
      </c>
      <c r="B19" s="5" t="n">
        <v>3462</v>
      </c>
      <c r="C19" s="5" t="n">
        <v>8279</v>
      </c>
      <c r="D19" s="5" t="n">
        <v>16469</v>
      </c>
      <c r="E19" s="5" t="n">
        <v>21014</v>
      </c>
    </row>
    <row r="20" spans="1:5">
      <c r="A20" s="3" t="s">
        <v>91</v>
      </c>
      <c r="B20" s="5" t="n">
        <v>15538</v>
      </c>
      <c r="C20" s="5" t="n">
        <v>23769</v>
      </c>
      <c r="D20" s="5" t="n">
        <v>68648</v>
      </c>
      <c r="E20" s="5" t="n">
        <v>66133</v>
      </c>
    </row>
    <row r="21" spans="1:5">
      <c r="A21" s="3" t="s">
        <v>92</v>
      </c>
      <c r="B21" s="5" t="n">
        <v>14498</v>
      </c>
      <c r="C21" s="5" t="n">
        <v>0</v>
      </c>
      <c r="D21" s="5" t="n">
        <v>237226</v>
      </c>
      <c r="E21" s="5" t="n">
        <v>130474</v>
      </c>
    </row>
    <row r="22" spans="1:5">
      <c r="A22" s="3" t="s">
        <v>93</v>
      </c>
      <c r="B22" s="5" t="n">
        <v>30036</v>
      </c>
      <c r="C22" s="5" t="n">
        <v>23769</v>
      </c>
      <c r="D22" s="5" t="n">
        <v>305874</v>
      </c>
      <c r="E22" s="5" t="n">
        <v>196607</v>
      </c>
    </row>
    <row r="23" spans="1:5">
      <c r="A23" s="6" t="s">
        <v>94</v>
      </c>
    </row>
    <row r="24" spans="1:5">
      <c r="A24" s="3" t="s">
        <v>95</v>
      </c>
      <c r="B24" s="5" t="n">
        <v>-12489</v>
      </c>
      <c r="C24" s="5" t="n">
        <v>785</v>
      </c>
      <c r="D24" s="5" t="n">
        <v>-22096</v>
      </c>
      <c r="E24" s="5" t="n">
        <v>-4082</v>
      </c>
    </row>
    <row r="25" spans="1:5">
      <c r="A25" s="3" t="s">
        <v>96</v>
      </c>
      <c r="B25" s="5" t="n">
        <v>-1842</v>
      </c>
      <c r="C25" s="5" t="n">
        <v>-1736</v>
      </c>
      <c r="D25" s="5" t="n">
        <v>-5276</v>
      </c>
      <c r="E25" s="5" t="n">
        <v>-5208</v>
      </c>
    </row>
    <row r="26" spans="1:5">
      <c r="A26" s="3" t="s">
        <v>97</v>
      </c>
      <c r="B26" s="5" t="n">
        <v>-192</v>
      </c>
      <c r="C26" s="5" t="n">
        <v>-893</v>
      </c>
      <c r="D26" s="5" t="n">
        <v>-12499</v>
      </c>
      <c r="E26" s="5" t="n">
        <v>-8263</v>
      </c>
    </row>
    <row r="27" spans="1:5">
      <c r="A27" s="3" t="s">
        <v>98</v>
      </c>
      <c r="B27" s="5" t="n">
        <v>-14523</v>
      </c>
      <c r="C27" s="5" t="n">
        <v>-1844</v>
      </c>
      <c r="D27" s="5" t="n">
        <v>-39871</v>
      </c>
      <c r="E27" s="5" t="n">
        <v>-17553</v>
      </c>
    </row>
    <row r="28" spans="1:5">
      <c r="A28" s="3" t="s">
        <v>99</v>
      </c>
      <c r="B28" s="5" t="n">
        <v>15513</v>
      </c>
      <c r="C28" s="5" t="n">
        <v>21925</v>
      </c>
      <c r="D28" s="5" t="n">
        <v>266003</v>
      </c>
      <c r="E28" s="5" t="n">
        <v>179054</v>
      </c>
    </row>
    <row r="29" spans="1:5">
      <c r="A29" s="3" t="s">
        <v>100</v>
      </c>
      <c r="B29" s="5" t="n">
        <v>-4323</v>
      </c>
      <c r="C29" s="5" t="n">
        <v>-2757</v>
      </c>
      <c r="D29" s="5" t="n">
        <v>-9838</v>
      </c>
      <c r="E29" s="5" t="n">
        <v>-9037</v>
      </c>
    </row>
    <row r="30" spans="1:5">
      <c r="A30" s="3" t="s">
        <v>101</v>
      </c>
      <c r="B30" s="5" t="n">
        <v>-14</v>
      </c>
      <c r="C30" s="5" t="n">
        <v>11</v>
      </c>
      <c r="D30" s="5" t="n">
        <v>-384</v>
      </c>
      <c r="E30" s="5" t="n">
        <v>-690</v>
      </c>
    </row>
    <row r="31" spans="1:5">
      <c r="A31" s="3" t="s">
        <v>102</v>
      </c>
      <c r="B31" s="7" t="n">
        <v>11176</v>
      </c>
      <c r="C31" s="7" t="n">
        <v>19179</v>
      </c>
      <c r="D31" s="7" t="n">
        <v>255781</v>
      </c>
      <c r="E31" s="7" t="n">
        <v>169327</v>
      </c>
    </row>
    <row r="32" spans="1:5">
      <c r="A32" s="6" t="s">
        <v>103</v>
      </c>
    </row>
    <row r="33" spans="1:5">
      <c r="A33" s="3" t="s">
        <v>104</v>
      </c>
      <c r="B33" s="8" t="n">
        <v>0.07000000000000001</v>
      </c>
      <c r="C33" s="8" t="n">
        <v>0.12</v>
      </c>
      <c r="D33" s="8" t="n">
        <v>1.64</v>
      </c>
      <c r="E33" s="8" t="n">
        <v>1.09</v>
      </c>
    </row>
    <row r="34" spans="1:5">
      <c r="A34" s="3" t="s">
        <v>105</v>
      </c>
      <c r="B34" s="8" t="n">
        <v>0.33</v>
      </c>
      <c r="C34" s="8" t="n">
        <v>0.3</v>
      </c>
      <c r="D34" s="8" t="n">
        <v>0.99</v>
      </c>
      <c r="E34" s="8" t="n">
        <v>0.88</v>
      </c>
    </row>
    <row r="35" spans="1:5">
      <c r="A35" s="3" t="s">
        <v>106</v>
      </c>
      <c r="B35" s="5" t="n">
        <v>156079</v>
      </c>
      <c r="C35" s="5" t="n">
        <v>155639</v>
      </c>
      <c r="D35" s="5" t="n">
        <v>155944</v>
      </c>
      <c r="E35" s="5" t="n">
        <v>154994</v>
      </c>
    </row>
    <row r="36" spans="1:5">
      <c r="A36" s="3" t="s">
        <v>107</v>
      </c>
      <c r="B36" s="5" t="n">
        <v>156527</v>
      </c>
      <c r="C36" s="5" t="n">
        <v>156008</v>
      </c>
      <c r="D36" s="5" t="n">
        <v>156341</v>
      </c>
      <c r="E36" s="5" t="n">
        <v>155412</v>
      </c>
    </row>
    <row r="37" spans="1:5">
      <c r="A37" s="3" t="s">
        <v>21</v>
      </c>
    </row>
    <row r="38" spans="1:5">
      <c r="A38" s="6" t="s">
        <v>74</v>
      </c>
    </row>
    <row r="39" spans="1:5">
      <c r="A39" s="3" t="s">
        <v>75</v>
      </c>
      <c r="B39" s="7" t="n">
        <v>244115</v>
      </c>
      <c r="C39" s="7" t="n">
        <v>240382</v>
      </c>
      <c r="D39" s="7" t="n">
        <v>728467</v>
      </c>
      <c r="E39" s="7" t="n">
        <v>717308</v>
      </c>
    </row>
    <row r="40" spans="1:5">
      <c r="A40" s="3" t="s">
        <v>76</v>
      </c>
      <c r="B40" s="5" t="n">
        <v>4789</v>
      </c>
      <c r="C40" s="5" t="n">
        <v>6005</v>
      </c>
      <c r="D40" s="5" t="n">
        <v>17894</v>
      </c>
      <c r="E40" s="5" t="n">
        <v>18127</v>
      </c>
    </row>
    <row r="41" spans="1:5">
      <c r="A41" s="3" t="s">
        <v>77</v>
      </c>
      <c r="B41" s="5" t="n">
        <v>248904</v>
      </c>
      <c r="C41" s="5" t="n">
        <v>246387</v>
      </c>
      <c r="D41" s="5" t="n">
        <v>746361</v>
      </c>
      <c r="E41" s="5" t="n">
        <v>735435</v>
      </c>
    </row>
    <row r="42" spans="1:5">
      <c r="A42" s="6" t="s">
        <v>78</v>
      </c>
    </row>
    <row r="43" spans="1:5">
      <c r="A43" s="3" t="s">
        <v>79</v>
      </c>
      <c r="B43" s="5" t="n">
        <v>91523</v>
      </c>
      <c r="C43" s="5" t="n">
        <v>88621</v>
      </c>
      <c r="D43" s="5" t="n">
        <v>268225</v>
      </c>
      <c r="E43" s="5" t="n">
        <v>272043</v>
      </c>
    </row>
    <row r="44" spans="1:5">
      <c r="A44" s="3" t="s">
        <v>80</v>
      </c>
      <c r="B44" s="5" t="n">
        <v>938</v>
      </c>
      <c r="C44" s="5" t="n">
        <v>1905</v>
      </c>
      <c r="D44" s="5" t="n">
        <v>2930</v>
      </c>
      <c r="E44" s="5" t="n">
        <v>4594</v>
      </c>
    </row>
    <row r="45" spans="1:5">
      <c r="A45" s="3" t="s">
        <v>81</v>
      </c>
      <c r="B45" s="5" t="n">
        <v>84848</v>
      </c>
      <c r="C45" s="5" t="n">
        <v>77237</v>
      </c>
      <c r="D45" s="5" t="n">
        <v>245356</v>
      </c>
      <c r="E45" s="5" t="n">
        <v>226819</v>
      </c>
    </row>
    <row r="46" spans="1:5">
      <c r="A46" s="3" t="s">
        <v>82</v>
      </c>
      <c r="B46" s="5" t="n">
        <v>11320</v>
      </c>
      <c r="C46" s="5" t="n">
        <v>11013</v>
      </c>
      <c r="D46" s="5" t="n">
        <v>34509</v>
      </c>
      <c r="E46" s="5" t="n">
        <v>33727</v>
      </c>
    </row>
    <row r="47" spans="1:5">
      <c r="A47" s="3" t="s">
        <v>83</v>
      </c>
      <c r="B47" s="5" t="n">
        <v>1543</v>
      </c>
      <c r="C47" s="5" t="n">
        <v>3590</v>
      </c>
      <c r="D47" s="5" t="n">
        <v>8639</v>
      </c>
      <c r="E47" s="5" t="n">
        <v>7521</v>
      </c>
    </row>
    <row r="48" spans="1:5">
      <c r="A48" s="3" t="s">
        <v>84</v>
      </c>
      <c r="B48" s="5" t="n">
        <v>190172</v>
      </c>
      <c r="C48" s="5" t="n">
        <v>182366</v>
      </c>
      <c r="D48" s="5" t="n">
        <v>559659</v>
      </c>
      <c r="E48" s="5" t="n">
        <v>544704</v>
      </c>
    </row>
    <row r="49" spans="1:5">
      <c r="A49" s="3" t="s">
        <v>85</v>
      </c>
      <c r="B49" s="5" t="n">
        <v>58732</v>
      </c>
      <c r="C49" s="5" t="n">
        <v>64021</v>
      </c>
      <c r="D49" s="5" t="n">
        <v>186702</v>
      </c>
      <c r="E49" s="5" t="n">
        <v>190731</v>
      </c>
    </row>
    <row r="50" spans="1:5">
      <c r="A50" s="3" t="s">
        <v>86</v>
      </c>
      <c r="B50" s="5" t="n">
        <v>2163</v>
      </c>
      <c r="C50" s="5" t="n">
        <v>1737</v>
      </c>
      <c r="D50" s="5" t="n">
        <v>5841</v>
      </c>
      <c r="E50" s="5" t="n">
        <v>5167</v>
      </c>
    </row>
    <row r="51" spans="1:5">
      <c r="A51" s="3" t="s">
        <v>87</v>
      </c>
      <c r="B51" s="5" t="n">
        <v>-49377</v>
      </c>
      <c r="C51" s="5" t="n">
        <v>-48285</v>
      </c>
      <c r="D51" s="5" t="n">
        <v>-145905</v>
      </c>
      <c r="E51" s="5" t="n">
        <v>-151410</v>
      </c>
    </row>
    <row r="52" spans="1:5">
      <c r="A52" s="3" t="s">
        <v>88</v>
      </c>
      <c r="B52" s="5" t="n">
        <v>558</v>
      </c>
      <c r="C52" s="5" t="n">
        <v>-1983</v>
      </c>
      <c r="D52" s="5" t="n">
        <v>5541</v>
      </c>
      <c r="E52" s="5" t="n">
        <v>631</v>
      </c>
    </row>
    <row r="53" spans="1:5">
      <c r="A53" s="3" t="s">
        <v>89</v>
      </c>
      <c r="B53" s="5" t="n">
        <v>12076</v>
      </c>
      <c r="C53" s="5" t="n">
        <v>15490</v>
      </c>
      <c r="D53" s="5" t="n">
        <v>52179</v>
      </c>
      <c r="E53" s="5" t="n">
        <v>45119</v>
      </c>
    </row>
    <row r="54" spans="1:5">
      <c r="A54" s="3" t="s">
        <v>90</v>
      </c>
      <c r="B54" s="5" t="n">
        <v>3462</v>
      </c>
      <c r="C54" s="5" t="n">
        <v>8279</v>
      </c>
      <c r="D54" s="5" t="n">
        <v>16469</v>
      </c>
      <c r="E54" s="5" t="n">
        <v>21014</v>
      </c>
    </row>
    <row r="55" spans="1:5">
      <c r="A55" s="3" t="s">
        <v>91</v>
      </c>
      <c r="B55" s="5" t="n">
        <v>15538</v>
      </c>
      <c r="C55" s="5" t="n">
        <v>23769</v>
      </c>
      <c r="D55" s="5" t="n">
        <v>68648</v>
      </c>
      <c r="E55" s="5" t="n">
        <v>66133</v>
      </c>
    </row>
    <row r="56" spans="1:5">
      <c r="A56" s="3" t="s">
        <v>92</v>
      </c>
      <c r="B56" s="5" t="n">
        <v>14498</v>
      </c>
      <c r="C56" s="5" t="n">
        <v>0</v>
      </c>
      <c r="D56" s="5" t="n">
        <v>237226</v>
      </c>
      <c r="E56" s="5" t="n">
        <v>130474</v>
      </c>
    </row>
    <row r="57" spans="1:5">
      <c r="A57" s="3" t="s">
        <v>93</v>
      </c>
      <c r="B57" s="5" t="n">
        <v>30036</v>
      </c>
      <c r="C57" s="5" t="n">
        <v>23769</v>
      </c>
      <c r="D57" s="5" t="n">
        <v>305874</v>
      </c>
      <c r="E57" s="5" t="n">
        <v>196607</v>
      </c>
    </row>
    <row r="58" spans="1:5">
      <c r="A58" s="6" t="s">
        <v>94</v>
      </c>
    </row>
    <row r="59" spans="1:5">
      <c r="A59" s="3" t="s">
        <v>95</v>
      </c>
      <c r="B59" s="5" t="n">
        <v>-12489</v>
      </c>
      <c r="C59" s="5" t="n">
        <v>785</v>
      </c>
      <c r="D59" s="5" t="n">
        <v>-22096</v>
      </c>
      <c r="E59" s="5" t="n">
        <v>-4082</v>
      </c>
    </row>
    <row r="60" spans="1:5">
      <c r="A60" s="3" t="s">
        <v>99</v>
      </c>
      <c r="B60" s="5" t="n">
        <v>17547</v>
      </c>
      <c r="C60" s="5" t="n">
        <v>24554</v>
      </c>
      <c r="D60" s="5" t="n">
        <v>283778</v>
      </c>
      <c r="E60" s="5" t="n">
        <v>192525</v>
      </c>
    </row>
    <row r="61" spans="1:5">
      <c r="A61" s="3" t="s">
        <v>100</v>
      </c>
      <c r="B61" s="5" t="n">
        <v>-6165</v>
      </c>
      <c r="C61" s="5" t="n">
        <v>-4493</v>
      </c>
      <c r="D61" s="5" t="n">
        <v>-15114</v>
      </c>
      <c r="E61" s="5" t="n">
        <v>-14245</v>
      </c>
    </row>
    <row r="62" spans="1:5">
      <c r="A62" s="3" t="s">
        <v>101</v>
      </c>
      <c r="B62" s="5" t="n">
        <v>-14</v>
      </c>
      <c r="C62" s="5" t="n">
        <v>11</v>
      </c>
      <c r="D62" s="5" t="n">
        <v>-384</v>
      </c>
      <c r="E62" s="5" t="n">
        <v>-690</v>
      </c>
    </row>
    <row r="63" spans="1:5">
      <c r="A63" s="3" t="s">
        <v>102</v>
      </c>
      <c r="B63" s="7" t="n">
        <v>11368</v>
      </c>
      <c r="C63" s="7" t="n">
        <v>20072</v>
      </c>
      <c r="D63" s="7" t="n">
        <v>268280</v>
      </c>
      <c r="E63" s="7" t="n">
        <v>177590</v>
      </c>
    </row>
    <row r="64" spans="1:5">
      <c r="A64" s="6" t="s">
        <v>103</v>
      </c>
    </row>
    <row r="65" spans="1:5">
      <c r="A65" s="3" t="s">
        <v>108</v>
      </c>
      <c r="B65" s="8" t="n">
        <v>0.07000000000000001</v>
      </c>
      <c r="C65" s="8" t="n">
        <v>0.12</v>
      </c>
      <c r="D65" s="8" t="n">
        <v>1.64</v>
      </c>
      <c r="E65" s="8" t="n">
        <v>1.09</v>
      </c>
    </row>
    <row r="66" spans="1:5">
      <c r="A66" s="3" t="s">
        <v>109</v>
      </c>
      <c r="B66" s="9" t="n">
        <v>0.07000000000000001</v>
      </c>
      <c r="C66" s="9" t="n">
        <v>0.12</v>
      </c>
      <c r="D66" s="9" t="n">
        <v>1.63</v>
      </c>
      <c r="E66" s="9" t="n">
        <v>1.09</v>
      </c>
    </row>
    <row r="67" spans="1:5">
      <c r="A67" s="3" t="s">
        <v>105</v>
      </c>
      <c r="B67" s="8" t="n">
        <v>0.33</v>
      </c>
      <c r="C67" s="8" t="n">
        <v>0.3</v>
      </c>
      <c r="D67" s="8" t="n">
        <v>0.99</v>
      </c>
      <c r="E67" s="8" t="n">
        <v>0.88</v>
      </c>
    </row>
    <row r="68" spans="1:5">
      <c r="A68" s="3" t="s">
        <v>106</v>
      </c>
      <c r="B68" s="5" t="n">
        <v>163832</v>
      </c>
      <c r="C68" s="5" t="n">
        <v>163241</v>
      </c>
      <c r="D68" s="5" t="n">
        <v>163749</v>
      </c>
      <c r="E68" s="5" t="n">
        <v>162616</v>
      </c>
    </row>
    <row r="69" spans="1:5">
      <c r="A69" s="3" t="s">
        <v>107</v>
      </c>
      <c r="B69" s="5" t="n">
        <v>164280</v>
      </c>
      <c r="C69" s="5" t="n">
        <v>163610</v>
      </c>
      <c r="D69" s="5" t="n">
        <v>164146</v>
      </c>
      <c r="E69" s="5" t="n">
        <v>163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2</v>
      </c>
      <c r="D1" s="2" t="s">
        <v>1</v>
      </c>
    </row>
    <row r="2" spans="1:5">
      <c r="B2" s="2" t="s">
        <v>2</v>
      </c>
      <c r="C2" s="2" t="s">
        <v>73</v>
      </c>
      <c r="D2" s="2" t="s">
        <v>2</v>
      </c>
      <c r="E2" s="2" t="s">
        <v>73</v>
      </c>
    </row>
    <row r="3" spans="1:5">
      <c r="A3" s="3" t="s">
        <v>93</v>
      </c>
      <c r="B3" s="7" t="n">
        <v>30036</v>
      </c>
      <c r="C3" s="7" t="n">
        <v>23769</v>
      </c>
      <c r="D3" s="7" t="n">
        <v>305874</v>
      </c>
      <c r="E3" s="7" t="n">
        <v>196607</v>
      </c>
    </row>
    <row r="4" spans="1:5">
      <c r="A4" s="6" t="s">
        <v>111</v>
      </c>
    </row>
    <row r="5" spans="1:5">
      <c r="A5" s="3" t="s">
        <v>112</v>
      </c>
      <c r="B5" s="5" t="n">
        <v>337</v>
      </c>
      <c r="C5" s="5" t="n">
        <v>-892</v>
      </c>
      <c r="D5" s="5" t="n">
        <v>-748</v>
      </c>
      <c r="E5" s="5" t="n">
        <v>-1517</v>
      </c>
    </row>
    <row r="6" spans="1:5">
      <c r="A6" s="3" t="s">
        <v>113</v>
      </c>
      <c r="B6" s="5" t="n">
        <v>390</v>
      </c>
      <c r="C6" s="5" t="n">
        <v>418</v>
      </c>
      <c r="D6" s="5" t="n">
        <v>1208</v>
      </c>
      <c r="E6" s="5" t="n">
        <v>1260</v>
      </c>
    </row>
    <row r="7" spans="1:5">
      <c r="A7" s="3" t="s">
        <v>114</v>
      </c>
      <c r="B7" s="5" t="n">
        <v>-336</v>
      </c>
      <c r="C7" s="5" t="n">
        <v>1111</v>
      </c>
      <c r="D7" s="5" t="n">
        <v>5615</v>
      </c>
      <c r="E7" s="5" t="n">
        <v>-51</v>
      </c>
    </row>
    <row r="8" spans="1:5">
      <c r="A8" s="3" t="s">
        <v>115</v>
      </c>
      <c r="B8" s="5" t="n">
        <v>391</v>
      </c>
      <c r="C8" s="5" t="n">
        <v>637</v>
      </c>
      <c r="D8" s="5" t="n">
        <v>6075</v>
      </c>
      <c r="E8" s="5" t="n">
        <v>-308</v>
      </c>
    </row>
    <row r="9" spans="1:5">
      <c r="A9" s="3" t="s">
        <v>116</v>
      </c>
      <c r="B9" s="5" t="n">
        <v>30427</v>
      </c>
      <c r="C9" s="5" t="n">
        <v>24406</v>
      </c>
      <c r="D9" s="5" t="n">
        <v>311949</v>
      </c>
      <c r="E9" s="5" t="n">
        <v>196299</v>
      </c>
    </row>
    <row r="10" spans="1:5">
      <c r="A10" s="3" t="s">
        <v>117</v>
      </c>
      <c r="B10" s="5" t="n">
        <v>-14639</v>
      </c>
      <c r="C10" s="5" t="n">
        <v>-1888</v>
      </c>
      <c r="D10" s="5" t="n">
        <v>-40341</v>
      </c>
      <c r="E10" s="5" t="n">
        <v>-17597</v>
      </c>
    </row>
    <row r="11" spans="1:5">
      <c r="A11" s="3" t="s">
        <v>118</v>
      </c>
      <c r="B11" s="5" t="n">
        <v>15788</v>
      </c>
      <c r="C11" s="5" t="n">
        <v>22518</v>
      </c>
      <c r="D11" s="5" t="n">
        <v>271608</v>
      </c>
      <c r="E11" s="5" t="n">
        <v>178702</v>
      </c>
    </row>
    <row r="12" spans="1:5">
      <c r="A12" s="3" t="s">
        <v>21</v>
      </c>
    </row>
    <row r="13" spans="1:5">
      <c r="A13" s="3" t="s">
        <v>93</v>
      </c>
      <c r="B13" s="5" t="n">
        <v>30036</v>
      </c>
      <c r="C13" s="5" t="n">
        <v>23769</v>
      </c>
      <c r="D13" s="5" t="n">
        <v>305874</v>
      </c>
      <c r="E13" s="5" t="n">
        <v>196607</v>
      </c>
    </row>
    <row r="14" spans="1:5">
      <c r="A14" s="6" t="s">
        <v>111</v>
      </c>
    </row>
    <row r="15" spans="1:5">
      <c r="A15" s="3" t="s">
        <v>112</v>
      </c>
      <c r="B15" s="5" t="n">
        <v>337</v>
      </c>
      <c r="C15" s="5" t="n">
        <v>-892</v>
      </c>
      <c r="D15" s="5" t="n">
        <v>-748</v>
      </c>
      <c r="E15" s="5" t="n">
        <v>-1517</v>
      </c>
    </row>
    <row r="16" spans="1:5">
      <c r="A16" s="3" t="s">
        <v>113</v>
      </c>
      <c r="B16" s="5" t="n">
        <v>390</v>
      </c>
      <c r="C16" s="5" t="n">
        <v>418</v>
      </c>
      <c r="D16" s="5" t="n">
        <v>1208</v>
      </c>
      <c r="E16" s="5" t="n">
        <v>1260</v>
      </c>
    </row>
    <row r="17" spans="1:5">
      <c r="A17" s="3" t="s">
        <v>114</v>
      </c>
      <c r="B17" s="5" t="n">
        <v>-336</v>
      </c>
      <c r="C17" s="5" t="n">
        <v>1111</v>
      </c>
      <c r="D17" s="5" t="n">
        <v>5615</v>
      </c>
      <c r="E17" s="5" t="n">
        <v>-51</v>
      </c>
    </row>
    <row r="18" spans="1:5">
      <c r="A18" s="3" t="s">
        <v>115</v>
      </c>
      <c r="B18" s="5" t="n">
        <v>391</v>
      </c>
      <c r="C18" s="5" t="n">
        <v>637</v>
      </c>
      <c r="D18" s="5" t="n">
        <v>6075</v>
      </c>
      <c r="E18" s="5" t="n">
        <v>-308</v>
      </c>
    </row>
    <row r="19" spans="1:5">
      <c r="A19" s="3" t="s">
        <v>116</v>
      </c>
      <c r="B19" s="5" t="n">
        <v>30427</v>
      </c>
      <c r="C19" s="5" t="n">
        <v>24406</v>
      </c>
      <c r="D19" s="5" t="n">
        <v>311949</v>
      </c>
      <c r="E19" s="5" t="n">
        <v>196299</v>
      </c>
    </row>
    <row r="20" spans="1:5">
      <c r="A20" s="3" t="s">
        <v>117</v>
      </c>
      <c r="B20" s="5" t="n">
        <v>-12591</v>
      </c>
      <c r="C20" s="5" t="n">
        <v>770</v>
      </c>
      <c r="D20" s="5" t="n">
        <v>-22285</v>
      </c>
      <c r="E20" s="5" t="n">
        <v>-4143</v>
      </c>
    </row>
    <row r="21" spans="1:5">
      <c r="A21" s="3" t="s">
        <v>118</v>
      </c>
      <c r="B21" s="7" t="n">
        <v>17836</v>
      </c>
      <c r="C21" s="7" t="n">
        <v>25176</v>
      </c>
      <c r="D21" s="7" t="n">
        <v>289664</v>
      </c>
      <c r="E21" s="7" t="n">
        <v>1921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3</v>
      </c>
    </row>
    <row r="3" spans="1:3">
      <c r="A3" s="6" t="s">
        <v>120</v>
      </c>
    </row>
    <row r="4" spans="1:3">
      <c r="A4" s="3" t="s">
        <v>93</v>
      </c>
      <c r="B4" s="7" t="n">
        <v>305874</v>
      </c>
      <c r="C4" s="7" t="n">
        <v>196607</v>
      </c>
    </row>
    <row r="5" spans="1:3">
      <c r="A5" s="6" t="s">
        <v>121</v>
      </c>
    </row>
    <row r="6" spans="1:3">
      <c r="A6" s="3" t="s">
        <v>81</v>
      </c>
      <c r="B6" s="5" t="n">
        <v>245356</v>
      </c>
      <c r="C6" s="5" t="n">
        <v>226819</v>
      </c>
    </row>
    <row r="7" spans="1:3">
      <c r="A7" s="3" t="s">
        <v>92</v>
      </c>
      <c r="B7" s="5" t="n">
        <v>-237226</v>
      </c>
      <c r="C7" s="5" t="n">
        <v>-130474</v>
      </c>
    </row>
    <row r="8" spans="1:3">
      <c r="A8" s="3" t="s">
        <v>122</v>
      </c>
      <c r="B8" s="5" t="n">
        <v>-10530</v>
      </c>
      <c r="C8" s="5" t="n">
        <v>-17137</v>
      </c>
    </row>
    <row r="9" spans="1:3">
      <c r="A9" s="3" t="s">
        <v>123</v>
      </c>
      <c r="B9" s="5" t="n">
        <v>-27018</v>
      </c>
      <c r="C9" s="5" t="n">
        <v>-17371</v>
      </c>
    </row>
    <row r="10" spans="1:3">
      <c r="A10" s="3" t="s">
        <v>124</v>
      </c>
      <c r="B10" s="5" t="n">
        <v>276456</v>
      </c>
      <c r="C10" s="5" t="n">
        <v>258444</v>
      </c>
    </row>
    <row r="11" spans="1:3">
      <c r="A11" s="6" t="s">
        <v>125</v>
      </c>
    </row>
    <row r="12" spans="1:3">
      <c r="A12" s="3" t="s">
        <v>126</v>
      </c>
      <c r="B12" s="5" t="n">
        <v>-287952</v>
      </c>
      <c r="C12" s="5" t="n">
        <v>-142207</v>
      </c>
    </row>
    <row r="13" spans="1:3">
      <c r="A13" s="3" t="s">
        <v>127</v>
      </c>
      <c r="B13" s="5" t="n">
        <v>-259323</v>
      </c>
      <c r="C13" s="5" t="n">
        <v>-277575</v>
      </c>
    </row>
    <row r="14" spans="1:3">
      <c r="A14" s="3" t="s">
        <v>128</v>
      </c>
      <c r="B14" s="5" t="n">
        <v>325344</v>
      </c>
      <c r="C14" s="5" t="n">
        <v>227911</v>
      </c>
    </row>
    <row r="15" spans="1:3">
      <c r="A15" s="3" t="s">
        <v>129</v>
      </c>
      <c r="B15" s="5" t="n">
        <v>-6472</v>
      </c>
      <c r="C15" s="5" t="n">
        <v>-4625</v>
      </c>
    </row>
    <row r="16" spans="1:3">
      <c r="A16" s="3" t="s">
        <v>130</v>
      </c>
      <c r="B16" s="5" t="n">
        <v>-15992</v>
      </c>
      <c r="C16" s="5" t="n">
        <v>2900</v>
      </c>
    </row>
    <row r="17" spans="1:3">
      <c r="A17" s="3" t="s">
        <v>131</v>
      </c>
      <c r="B17" s="5" t="n">
        <v>0</v>
      </c>
      <c r="C17" s="5" t="n">
        <v>-25801</v>
      </c>
    </row>
    <row r="18" spans="1:3">
      <c r="A18" s="3" t="s">
        <v>132</v>
      </c>
      <c r="B18" s="5" t="n">
        <v>10134</v>
      </c>
      <c r="C18" s="5" t="n">
        <v>3678</v>
      </c>
    </row>
    <row r="19" spans="1:3">
      <c r="A19" s="3" t="s">
        <v>133</v>
      </c>
      <c r="B19" s="5" t="n">
        <v>-234261</v>
      </c>
      <c r="C19" s="5" t="n">
        <v>-215719</v>
      </c>
    </row>
    <row r="20" spans="1:3">
      <c r="A20" s="6" t="s">
        <v>134</v>
      </c>
    </row>
    <row r="21" spans="1:3">
      <c r="A21" s="3" t="s">
        <v>135</v>
      </c>
      <c r="B21" s="5" t="n">
        <v>190714</v>
      </c>
      <c r="C21" s="5" t="n">
        <v>232994</v>
      </c>
    </row>
    <row r="22" spans="1:3">
      <c r="A22" s="3" t="s">
        <v>136</v>
      </c>
      <c r="B22" s="5" t="n">
        <v>-253328</v>
      </c>
      <c r="C22" s="5" t="n">
        <v>-418744</v>
      </c>
    </row>
    <row r="23" spans="1:3">
      <c r="A23" s="3" t="s">
        <v>137</v>
      </c>
      <c r="B23" s="5" t="n">
        <v>267780</v>
      </c>
      <c r="C23" s="5" t="n">
        <v>15870</v>
      </c>
    </row>
    <row r="24" spans="1:3">
      <c r="A24" s="3" t="s">
        <v>138</v>
      </c>
      <c r="B24" s="5" t="n">
        <v>0</v>
      </c>
      <c r="C24" s="5" t="n">
        <v>366580</v>
      </c>
    </row>
    <row r="25" spans="1:3">
      <c r="A25" s="3" t="s">
        <v>139</v>
      </c>
      <c r="B25" s="5" t="n">
        <v>-34791</v>
      </c>
      <c r="C25" s="5" t="n">
        <v>-27000</v>
      </c>
    </row>
    <row r="26" spans="1:3">
      <c r="A26" s="3" t="s">
        <v>140</v>
      </c>
      <c r="B26" s="5" t="n">
        <v>-7866</v>
      </c>
      <c r="C26" s="5" t="n">
        <v>-8342</v>
      </c>
    </row>
    <row r="27" spans="1:3">
      <c r="A27" s="3" t="s">
        <v>141</v>
      </c>
      <c r="B27" s="5" t="n">
        <v>-154661</v>
      </c>
      <c r="C27" s="5" t="n">
        <v>-137268</v>
      </c>
    </row>
    <row r="28" spans="1:3">
      <c r="A28" s="3" t="s">
        <v>142</v>
      </c>
      <c r="B28" s="5" t="n">
        <v>-29026</v>
      </c>
      <c r="C28" s="5" t="n">
        <v>-46026</v>
      </c>
    </row>
    <row r="29" spans="1:3">
      <c r="A29" s="3" t="s">
        <v>143</v>
      </c>
      <c r="B29" s="5" t="n">
        <v>-23051</v>
      </c>
      <c r="C29" s="5" t="n">
        <v>-2944</v>
      </c>
    </row>
    <row r="30" spans="1:3">
      <c r="A30" s="3" t="s">
        <v>144</v>
      </c>
      <c r="B30" s="5" t="n">
        <v>-847</v>
      </c>
      <c r="C30" s="5" t="n">
        <v>-1575</v>
      </c>
    </row>
    <row r="31" spans="1:3">
      <c r="A31" s="3" t="s">
        <v>145</v>
      </c>
      <c r="B31" s="5" t="n">
        <v>-45076</v>
      </c>
      <c r="C31" s="5" t="n">
        <v>-26455</v>
      </c>
    </row>
    <row r="32" spans="1:3">
      <c r="A32" s="3" t="s">
        <v>146</v>
      </c>
      <c r="B32" s="5" t="n">
        <v>-2881</v>
      </c>
      <c r="C32" s="5" t="n">
        <v>16270</v>
      </c>
    </row>
    <row r="33" spans="1:3">
      <c r="A33" s="3" t="s">
        <v>147</v>
      </c>
      <c r="B33" s="5" t="n">
        <v>50789</v>
      </c>
      <c r="C33" s="5" t="n">
        <v>28971</v>
      </c>
    </row>
    <row r="34" spans="1:3">
      <c r="A34" s="3" t="s">
        <v>148</v>
      </c>
      <c r="B34" s="5" t="n">
        <v>47908</v>
      </c>
      <c r="C34" s="5" t="n">
        <v>45241</v>
      </c>
    </row>
    <row r="35" spans="1:3">
      <c r="A35" s="3" t="s">
        <v>21</v>
      </c>
    </row>
    <row r="36" spans="1:3">
      <c r="A36" s="6" t="s">
        <v>120</v>
      </c>
    </row>
    <row r="37" spans="1:3">
      <c r="A37" s="3" t="s">
        <v>93</v>
      </c>
      <c r="B37" s="5" t="n">
        <v>305874</v>
      </c>
      <c r="C37" s="5" t="n">
        <v>196607</v>
      </c>
    </row>
    <row r="38" spans="1:3">
      <c r="A38" s="6" t="s">
        <v>121</v>
      </c>
    </row>
    <row r="39" spans="1:3">
      <c r="A39" s="3" t="s">
        <v>81</v>
      </c>
      <c r="B39" s="5" t="n">
        <v>245356</v>
      </c>
      <c r="C39" s="5" t="n">
        <v>226819</v>
      </c>
    </row>
    <row r="40" spans="1:3">
      <c r="A40" s="3" t="s">
        <v>92</v>
      </c>
      <c r="B40" s="5" t="n">
        <v>-237226</v>
      </c>
      <c r="C40" s="5" t="n">
        <v>-130474</v>
      </c>
    </row>
    <row r="41" spans="1:3">
      <c r="A41" s="3" t="s">
        <v>122</v>
      </c>
      <c r="B41" s="5" t="n">
        <v>-10530</v>
      </c>
      <c r="C41" s="5" t="n">
        <v>-17137</v>
      </c>
    </row>
    <row r="42" spans="1:3">
      <c r="A42" s="3" t="s">
        <v>123</v>
      </c>
      <c r="B42" s="5" t="n">
        <v>-27018</v>
      </c>
      <c r="C42" s="5" t="n">
        <v>-17371</v>
      </c>
    </row>
    <row r="43" spans="1:3">
      <c r="A43" s="3" t="s">
        <v>124</v>
      </c>
      <c r="B43" s="5" t="n">
        <v>276456</v>
      </c>
      <c r="C43" s="5" t="n">
        <v>258444</v>
      </c>
    </row>
    <row r="44" spans="1:3">
      <c r="A44" s="6" t="s">
        <v>125</v>
      </c>
    </row>
    <row r="45" spans="1:3">
      <c r="A45" s="3" t="s">
        <v>126</v>
      </c>
      <c r="B45" s="5" t="n">
        <v>-287952</v>
      </c>
      <c r="C45" s="5" t="n">
        <v>-142207</v>
      </c>
    </row>
    <row r="46" spans="1:3">
      <c r="A46" s="3" t="s">
        <v>127</v>
      </c>
      <c r="B46" s="5" t="n">
        <v>-259323</v>
      </c>
      <c r="C46" s="5" t="n">
        <v>-277575</v>
      </c>
    </row>
    <row r="47" spans="1:3">
      <c r="A47" s="3" t="s">
        <v>128</v>
      </c>
      <c r="B47" s="5" t="n">
        <v>325344</v>
      </c>
      <c r="C47" s="5" t="n">
        <v>227911</v>
      </c>
    </row>
    <row r="48" spans="1:3">
      <c r="A48" s="3" t="s">
        <v>129</v>
      </c>
      <c r="B48" s="5" t="n">
        <v>-6472</v>
      </c>
      <c r="C48" s="5" t="n">
        <v>-4625</v>
      </c>
    </row>
    <row r="49" spans="1:3">
      <c r="A49" s="3" t="s">
        <v>130</v>
      </c>
      <c r="B49" s="5" t="n">
        <v>-15992</v>
      </c>
      <c r="C49" s="5" t="n">
        <v>2900</v>
      </c>
    </row>
    <row r="50" spans="1:3">
      <c r="A50" s="3" t="s">
        <v>131</v>
      </c>
      <c r="B50" s="5" t="n">
        <v>0</v>
      </c>
      <c r="C50" s="5" t="n">
        <v>-25801</v>
      </c>
    </row>
    <row r="51" spans="1:3">
      <c r="A51" s="3" t="s">
        <v>132</v>
      </c>
      <c r="B51" s="5" t="n">
        <v>10134</v>
      </c>
      <c r="C51" s="5" t="n">
        <v>3678</v>
      </c>
    </row>
    <row r="52" spans="1:3">
      <c r="A52" s="3" t="s">
        <v>133</v>
      </c>
      <c r="B52" s="5" t="n">
        <v>-234261</v>
      </c>
      <c r="C52" s="5" t="n">
        <v>-215719</v>
      </c>
    </row>
    <row r="53" spans="1:3">
      <c r="A53" s="6" t="s">
        <v>134</v>
      </c>
    </row>
    <row r="54" spans="1:3">
      <c r="A54" s="3" t="s">
        <v>135</v>
      </c>
      <c r="B54" s="5" t="n">
        <v>190714</v>
      </c>
      <c r="C54" s="5" t="n">
        <v>232994</v>
      </c>
    </row>
    <row r="55" spans="1:3">
      <c r="A55" s="3" t="s">
        <v>136</v>
      </c>
      <c r="B55" s="5" t="n">
        <v>-253328</v>
      </c>
      <c r="C55" s="5" t="n">
        <v>-418744</v>
      </c>
    </row>
    <row r="56" spans="1:3">
      <c r="A56" s="3" t="s">
        <v>137</v>
      </c>
      <c r="B56" s="5" t="n">
        <v>267780</v>
      </c>
      <c r="C56" s="5" t="n">
        <v>15870</v>
      </c>
    </row>
    <row r="57" spans="1:3">
      <c r="A57" s="3" t="s">
        <v>138</v>
      </c>
      <c r="B57" s="5" t="n">
        <v>0</v>
      </c>
      <c r="C57" s="5" t="n">
        <v>366580</v>
      </c>
    </row>
    <row r="58" spans="1:3">
      <c r="A58" s="3" t="s">
        <v>139</v>
      </c>
      <c r="B58" s="5" t="n">
        <v>-34791</v>
      </c>
      <c r="C58" s="5" t="n">
        <v>-27000</v>
      </c>
    </row>
    <row r="59" spans="1:3">
      <c r="A59" s="3" t="s">
        <v>140</v>
      </c>
      <c r="B59" s="5" t="n">
        <v>-13142</v>
      </c>
      <c r="C59" s="5" t="n">
        <v>-13550</v>
      </c>
    </row>
    <row r="60" spans="1:3">
      <c r="A60" s="3" t="s">
        <v>149</v>
      </c>
      <c r="B60" s="5" t="n">
        <v>-154661</v>
      </c>
      <c r="C60" s="5" t="n">
        <v>-137268</v>
      </c>
    </row>
    <row r="61" spans="1:3">
      <c r="A61" s="3" t="s">
        <v>150</v>
      </c>
      <c r="B61" s="5" t="n">
        <v>-7693</v>
      </c>
      <c r="C61" s="5" t="n">
        <v>-6701</v>
      </c>
    </row>
    <row r="62" spans="1:3">
      <c r="A62" s="3" t="s">
        <v>142</v>
      </c>
      <c r="B62" s="5" t="n">
        <v>-16057</v>
      </c>
      <c r="C62" s="5" t="n">
        <v>-34117</v>
      </c>
    </row>
    <row r="63" spans="1:3">
      <c r="A63" s="3" t="s">
        <v>143</v>
      </c>
      <c r="B63" s="5" t="n">
        <v>-11869</v>
      </c>
      <c r="C63" s="5" t="n">
        <v>-328</v>
      </c>
    </row>
    <row r="64" spans="1:3">
      <c r="A64" s="3" t="s">
        <v>144</v>
      </c>
      <c r="B64" s="5" t="n">
        <v>-12029</v>
      </c>
      <c r="C64" s="5" t="n">
        <v>-4191</v>
      </c>
    </row>
    <row r="65" spans="1:3">
      <c r="A65" s="3" t="s">
        <v>145</v>
      </c>
      <c r="B65" s="5" t="n">
        <v>-45076</v>
      </c>
      <c r="C65" s="5" t="n">
        <v>-26455</v>
      </c>
    </row>
    <row r="66" spans="1:3">
      <c r="A66" s="3" t="s">
        <v>146</v>
      </c>
      <c r="B66" s="5" t="n">
        <v>-2881</v>
      </c>
      <c r="C66" s="5" t="n">
        <v>16270</v>
      </c>
    </row>
    <row r="67" spans="1:3">
      <c r="A67" s="3" t="s">
        <v>147</v>
      </c>
      <c r="B67" s="5" t="n">
        <v>50789</v>
      </c>
      <c r="C67" s="5" t="n">
        <v>28971</v>
      </c>
    </row>
    <row r="68" spans="1:3">
      <c r="A68" s="3" t="s">
        <v>148</v>
      </c>
      <c r="B68" s="7" t="n">
        <v>47908</v>
      </c>
      <c r="C68" s="7" t="n">
        <v>45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6" t="s">
        <v>152</v>
      </c>
    </row>
    <row r="4" spans="1:2">
      <c r="A4" s="3" t="s">
        <v>154</v>
      </c>
      <c r="B4"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 and Summa</vt:lpstr>
      <vt:lpstr>Acquisitions, Dispositions and </vt:lpstr>
      <vt:lpstr>Fair Value Measurements</vt:lpstr>
      <vt:lpstr>Commitments and Contingencies</vt:lpstr>
      <vt:lpstr>Variable Interest Entities</vt:lpstr>
      <vt:lpstr>Earnings per Share_Unit</vt:lpstr>
      <vt:lpstr>Business Segments</vt:lpstr>
      <vt:lpstr>Basis of Presentation and Sum15</vt:lpstr>
      <vt:lpstr>Basis of Presentation and Sum16</vt:lpstr>
      <vt:lpstr>Acquisitions, Dispositions an17</vt:lpstr>
      <vt:lpstr>Fair Value Measurements (Tables</vt:lpstr>
      <vt:lpstr>Variable Interest Entities (Tab</vt:lpstr>
      <vt:lpstr>Business Segments (Tables)</vt:lpstr>
      <vt:lpstr>Organization (Details Textual)</vt:lpstr>
      <vt:lpstr>Basis of Presentation and Sum22</vt:lpstr>
      <vt:lpstr>Basis of Presentation and Sum23</vt:lpstr>
      <vt:lpstr>Basis of Presentation and Sum24</vt:lpstr>
      <vt:lpstr>Basis of Presentation and Sum25</vt:lpstr>
      <vt:lpstr>Acquisitions, Dispositions an26</vt:lpstr>
      <vt:lpstr>Acquisitions, Dispositions an27</vt:lpstr>
      <vt:lpstr>Fair Value Measurements (Detail</vt:lpstr>
      <vt:lpstr>Fair Value Measurements (Deta29</vt:lpstr>
      <vt:lpstr>Commitments and Contingencies (</vt:lpstr>
      <vt:lpstr>Variable Interest Entities (Det</vt:lpstr>
      <vt:lpstr>Variable Interest Entities (D32</vt:lpstr>
      <vt:lpstr>Earnings per Share_Unit (Detail</vt:lpstr>
      <vt:lpstr>Business Segments (Details)</vt:lpstr>
      <vt:lpstr>Business Segments (Details Text</vt:lpstr>
      <vt:lpstr>Business Segment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5:29:34Z</dcterms:created>
  <dcterms:modified xmlns:dcterms="http://purl.org/dc/terms/" xmlns:xsi="http://www.w3.org/2001/XMLSchema-instance" xsi:type="dcterms:W3CDTF">2016-10-28T15:29:34Z</dcterms:modified>
  <dc:title xmlns:dc="http://purl.org/dc/elements/1.1/">Untitled</dc:title>
  <dc:description xmlns:dc="http://purl.org/dc/elements/1.1/"/>
  <dc:subject xmlns:dc="http://purl.org/dc/elements/1.1/"/>
  <cp:keywords/>
  <cp:category/>
</cp:coreProperties>
</file>